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s" sheetId="11" state="visible" r:id="rId11"/>
    <sheet xmlns:r="http://schemas.openxmlformats.org/officeDocument/2006/relationships" name="Intangible Assets" sheetId="12" state="visible" r:id="rId12"/>
    <sheet xmlns:r="http://schemas.openxmlformats.org/officeDocument/2006/relationships" name="Balance Sheet Information" sheetId="13" state="visible" r:id="rId13"/>
    <sheet xmlns:r="http://schemas.openxmlformats.org/officeDocument/2006/relationships" name="Fair Value Measurements" sheetId="14" state="visible" r:id="rId14"/>
    <sheet xmlns:r="http://schemas.openxmlformats.org/officeDocument/2006/relationships" name="Long-Term Debt and Other Borrow" sheetId="15" state="visible" r:id="rId15"/>
    <sheet xmlns:r="http://schemas.openxmlformats.org/officeDocument/2006/relationships" name="Earnings Per Share"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pplemental Disclosu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tangible Assets (Tables)" sheetId="25" state="visible" r:id="rId25"/>
    <sheet xmlns:r="http://schemas.openxmlformats.org/officeDocument/2006/relationships" name="Balance Sheet Information (Tabl" sheetId="26" state="visible" r:id="rId26"/>
    <sheet xmlns:r="http://schemas.openxmlformats.org/officeDocument/2006/relationships" name="Fair Value Measurements (Tables" sheetId="27" state="visible" r:id="rId27"/>
    <sheet xmlns:r="http://schemas.openxmlformats.org/officeDocument/2006/relationships" name="Long-Term Debt and Other Borr_2"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Commitments (Tables)" sheetId="31" state="visible" r:id="rId31"/>
    <sheet xmlns:r="http://schemas.openxmlformats.org/officeDocument/2006/relationships" name="Supplemental Disclosure (Tables" sheetId="32" state="visible" r:id="rId32"/>
    <sheet xmlns:r="http://schemas.openxmlformats.org/officeDocument/2006/relationships" name="Organization and Operations - A" sheetId="33" state="visible" r:id="rId33"/>
    <sheet xmlns:r="http://schemas.openxmlformats.org/officeDocument/2006/relationships" name="Summary of Significant Accoun_3" sheetId="34" state="visible" r:id="rId34"/>
    <sheet xmlns:r="http://schemas.openxmlformats.org/officeDocument/2006/relationships" name="Recent Accounting Pronounceme_2" sheetId="35" state="visible" r:id="rId35"/>
    <sheet xmlns:r="http://schemas.openxmlformats.org/officeDocument/2006/relationships" name="Concentrations - Additional Inf" sheetId="36" state="visible" r:id="rId36"/>
    <sheet xmlns:r="http://schemas.openxmlformats.org/officeDocument/2006/relationships" name="Intangible Assets - Information" sheetId="37" state="visible" r:id="rId37"/>
    <sheet xmlns:r="http://schemas.openxmlformats.org/officeDocument/2006/relationships" name="Intangible Assets - Additional " sheetId="38" state="visible" r:id="rId38"/>
    <sheet xmlns:r="http://schemas.openxmlformats.org/officeDocument/2006/relationships" name="Balance Sheet Information - Sum" sheetId="39" state="visible" r:id="rId39"/>
    <sheet xmlns:r="http://schemas.openxmlformats.org/officeDocument/2006/relationships" name="Balance Sheet Information - Add" sheetId="40" state="visible" r:id="rId40"/>
    <sheet xmlns:r="http://schemas.openxmlformats.org/officeDocument/2006/relationships" name="Fair Value Measurements - Addit" sheetId="41" state="visible" r:id="rId41"/>
    <sheet xmlns:r="http://schemas.openxmlformats.org/officeDocument/2006/relationships" name="Fair Value Measurements - Carry" sheetId="42" state="visible" r:id="rId42"/>
    <sheet xmlns:r="http://schemas.openxmlformats.org/officeDocument/2006/relationships" name="Long-Term Debt and Other Borr_3" sheetId="43" state="visible" r:id="rId43"/>
    <sheet xmlns:r="http://schemas.openxmlformats.org/officeDocument/2006/relationships" name="Long-Term Debt and Other Borr_4" sheetId="44" state="visible" r:id="rId44"/>
    <sheet xmlns:r="http://schemas.openxmlformats.org/officeDocument/2006/relationships" name="Long-Term Debt and Other Borr_5" sheetId="45" state="visible" r:id="rId45"/>
    <sheet xmlns:r="http://schemas.openxmlformats.org/officeDocument/2006/relationships" name="Long-Term Debt and Other Borr_6" sheetId="46" state="visible" r:id="rId46"/>
    <sheet xmlns:r="http://schemas.openxmlformats.org/officeDocument/2006/relationships" name="Earnings Per Share - Calculatio" sheetId="47" state="visible" r:id="rId47"/>
    <sheet xmlns:r="http://schemas.openxmlformats.org/officeDocument/2006/relationships" name="Earnings Per Share - Additional" sheetId="48" state="visible" r:id="rId48"/>
    <sheet xmlns:r="http://schemas.openxmlformats.org/officeDocument/2006/relationships" name="Common Stock - Additional Infor" sheetId="49" state="visible" r:id="rId49"/>
    <sheet xmlns:r="http://schemas.openxmlformats.org/officeDocument/2006/relationships" name="Income Taxes - Additional Infor" sheetId="50" state="visible" r:id="rId50"/>
    <sheet xmlns:r="http://schemas.openxmlformats.org/officeDocument/2006/relationships" name="Share-Based Compensation - Sche" sheetId="51" state="visible" r:id="rId51"/>
    <sheet xmlns:r="http://schemas.openxmlformats.org/officeDocument/2006/relationships" name="Share-Based Compensation - Addi" sheetId="52" state="visible" r:id="rId52"/>
    <sheet xmlns:r="http://schemas.openxmlformats.org/officeDocument/2006/relationships" name="Commitments - Additional Inform" sheetId="53" state="visible" r:id="rId53"/>
    <sheet xmlns:r="http://schemas.openxmlformats.org/officeDocument/2006/relationships" name="Commitments - Schedule of Futur" sheetId="54" state="visible" r:id="rId54"/>
    <sheet xmlns:r="http://schemas.openxmlformats.org/officeDocument/2006/relationships" name="Supplemental Disclosure - Recon"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77">
  <si>
    <t>Document and Entity Information - shares</t>
  </si>
  <si>
    <t>3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MESA</t>
  </si>
  <si>
    <t>Entity Registrant Name</t>
  </si>
  <si>
    <t>MESA AIR GROUP INC</t>
  </si>
  <si>
    <t>Entity Central Index Key</t>
  </si>
  <si>
    <t>Current Fiscal Year End Date</t>
  </si>
  <si>
    <t>--09-30</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Sep. 30, 2018</t>
  </si>
  <si>
    <t>Current assets:</t>
  </si>
  <si>
    <t>Cash and cash equivalents</t>
  </si>
  <si>
    <t>Marketable securities</t>
  </si>
  <si>
    <t>Restricted cash</t>
  </si>
  <si>
    <t>Receivables, net</t>
  </si>
  <si>
    <t>Expendable parts and supplies, net</t>
  </si>
  <si>
    <t>Prepaid expenses and other current assets</t>
  </si>
  <si>
    <t>Total current assets</t>
  </si>
  <si>
    <t>Property and equipment, net</t>
  </si>
  <si>
    <t>Intangibles, net</t>
  </si>
  <si>
    <t>Lease and equipment deposits</t>
  </si>
  <si>
    <t>Other assets</t>
  </si>
  <si>
    <t>Total assets</t>
  </si>
  <si>
    <t>Current liabilities:</t>
  </si>
  <si>
    <t>Current portion of long-term debt and capital leases</t>
  </si>
  <si>
    <t>Accounts payable ($2,046 and $1,330 to related party)</t>
  </si>
  <si>
    <t>Accrued compensation</t>
  </si>
  <si>
    <t>Other accrued expenses</t>
  </si>
  <si>
    <t>Total current liabilities</t>
  </si>
  <si>
    <t>Noncurrent liabilities:</t>
  </si>
  <si>
    <t>Long-term debt and capital leases, excluding current portion</t>
  </si>
  <si>
    <t>Deferred credits ($7,366 and $7,702 to related party)</t>
  </si>
  <si>
    <t>Deferred income taxes</t>
  </si>
  <si>
    <t>Other noncurrent liabilities</t>
  </si>
  <si>
    <t>Total noncurrent liabilities</t>
  </si>
  <si>
    <t>Total liabilities</t>
  </si>
  <si>
    <t>Commitments and contingencies (Note 13 and Note 14)</t>
  </si>
  <si>
    <t xml:space="preserve"> </t>
  </si>
  <si>
    <t>Stockholders' equity:</t>
  </si>
  <si>
    <t>Preferred stock of no par value, 5,000,000 shares authorized; no shares issued and outstanding</t>
  </si>
  <si>
    <t>Common stock of no par value and additional paid-in capital, 125,000,000 shares authorized; 23,902,903 shares issued and outstanding, 10,614,990 warrants issued and outstanding</t>
  </si>
  <si>
    <t>Retained earnings</t>
  </si>
  <si>
    <t>Total stockholders' equity</t>
  </si>
  <si>
    <t>Total liabilities and stockholders' equity</t>
  </si>
  <si>
    <t>Condensed Consolidated Balance Sheets (Parenthetical) - USD ($) $ in Thousands</t>
  </si>
  <si>
    <t>Statement Of Financial Position [Abstract]</t>
  </si>
  <si>
    <t>Accounts payable to related party</t>
  </si>
  <si>
    <t>Deferred credits to related party</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warrants issued</t>
  </si>
  <si>
    <t>Common stock, warrants outstanding</t>
  </si>
  <si>
    <t>Condensed Consolidated Statements of Operations - USD ($) shares in Thousands, $ in Thousands</t>
  </si>
  <si>
    <t>Dec. 31, 2017</t>
  </si>
  <si>
    <t>Operating revenues:</t>
  </si>
  <si>
    <t>Total operating revenues</t>
  </si>
  <si>
    <t>Operating expenses:</t>
  </si>
  <si>
    <t>Flight operations</t>
  </si>
  <si>
    <t>Fuel</t>
  </si>
  <si>
    <t>Maintenance</t>
  </si>
  <si>
    <t>Aircraft rent</t>
  </si>
  <si>
    <t>Aircraft and traffic servicing</t>
  </si>
  <si>
    <t>General and administrative</t>
  </si>
  <si>
    <t>Depreciation and amortization</t>
  </si>
  <si>
    <t>Total operating expenses</t>
  </si>
  <si>
    <t>Operating income</t>
  </si>
  <si>
    <t>Other (expenses) income, net:</t>
  </si>
  <si>
    <t>Interest expense</t>
  </si>
  <si>
    <t>Interest income</t>
  </si>
  <si>
    <t>Other (expense) income, net</t>
  </si>
  <si>
    <t>Total other (expense), net</t>
  </si>
  <si>
    <t>Income before taxes</t>
  </si>
  <si>
    <t>Income tax expense (benefit)</t>
  </si>
  <si>
    <t>Net income</t>
  </si>
  <si>
    <t>Net income per share attributable to common shareholders</t>
  </si>
  <si>
    <t>Basic</t>
  </si>
  <si>
    <t>Diluted</t>
  </si>
  <si>
    <t>Weighted-average common shares outstanding</t>
  </si>
  <si>
    <t>Contract Revenue [Member]</t>
  </si>
  <si>
    <t>Pass Through and Other [Member]</t>
  </si>
  <si>
    <t>Condensed Consolidated Statements of Operations (Parenthetical) - USD ($) $ in Thousands</t>
  </si>
  <si>
    <t>Revenue from related party</t>
  </si>
  <si>
    <t>Condensed Consolidated Statement of Stockholders' Equity - USD ($) $ in Thousands</t>
  </si>
  <si>
    <t>Total</t>
  </si>
  <si>
    <t>Common Stock [Member]</t>
  </si>
  <si>
    <t>Number of Warrants [Member]</t>
  </si>
  <si>
    <t>Common Stock and Additional Paid-In Capital [Member]</t>
  </si>
  <si>
    <t>Retained Earnings [Member]</t>
  </si>
  <si>
    <t>Beginning balance at Sep. 30, 2017</t>
  </si>
  <si>
    <t>Beginning balance, shares at Sep. 30, 2017</t>
  </si>
  <si>
    <t>Stock compensation expense</t>
  </si>
  <si>
    <t>Cumulative effect of change in accounting principle</t>
  </si>
  <si>
    <t>Ending balance at Dec. 31, 2017</t>
  </si>
  <si>
    <t>Ending balance, shares at Dec. 31, 2017</t>
  </si>
  <si>
    <t>Beginning balance at Sep. 30, 2018</t>
  </si>
  <si>
    <t>Beginning balance, shares at Sep. 30, 2018</t>
  </si>
  <si>
    <t>Stock issuance costs</t>
  </si>
  <si>
    <t>Ending balance at Dec. 31, 2018</t>
  </si>
  <si>
    <t>Ending balance, shares at Dec. 31, 2018</t>
  </si>
  <si>
    <t>Condensed Consolidated Statements of Cash Flows - USD ($) $ in Thousands</t>
  </si>
  <si>
    <t>Cash flows from operating activities:</t>
  </si>
  <si>
    <t>Adjustments to reconcile net income to net cash flows provided by operating activities:</t>
  </si>
  <si>
    <t>Amortization of unfavorable lease liabilities and deferred credits</t>
  </si>
  <si>
    <t>Amortization of debt financing costs and accretion of interest on non-interest-bearing subordinated notes</t>
  </si>
  <si>
    <t>(Gain) loss on disposal of assets</t>
  </si>
  <si>
    <t>Provision for obsolete expendable parts and supplies</t>
  </si>
  <si>
    <t>Changes in assets and liabilities:</t>
  </si>
  <si>
    <t>Receivables</t>
  </si>
  <si>
    <t>Expendable parts and supplies</t>
  </si>
  <si>
    <t>Accounts payable</t>
  </si>
  <si>
    <t>Accrued liabilities</t>
  </si>
  <si>
    <t>Net cash provided by operating activities</t>
  </si>
  <si>
    <t>Cash flows from investing activities:</t>
  </si>
  <si>
    <t>Capital expenditures</t>
  </si>
  <si>
    <t>Sales of investment securities</t>
  </si>
  <si>
    <t>Net returns of lease and equipment deposits</t>
  </si>
  <si>
    <t>Net cash used in investing activities</t>
  </si>
  <si>
    <t>Cash flows from financing activities:</t>
  </si>
  <si>
    <t>Proceeds from long-term debt</t>
  </si>
  <si>
    <t>Principal payments on long-term debt and capital leases</t>
  </si>
  <si>
    <t>Debt financing costs</t>
  </si>
  <si>
    <t>Net cash (used in) provided by financing activities</t>
  </si>
  <si>
    <t>Net chang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Supplemental non-cash investing and financing activities</t>
  </si>
  <si>
    <t>Accrued capital expenditures</t>
  </si>
  <si>
    <t>Organization and Operations</t>
  </si>
  <si>
    <t>Organization Consolidation And Presentation Of Financial Statements [Abstract]</t>
  </si>
  <si>
    <t xml:space="preserve">1.
Organization and Operations About Mesa Air Group, Inc. Headquartered in Phoenix, Arizona, Mesa Air Group, Inc. ("Mesa" or the "Company") is a holding company whose principal subsidiary, Mesa Airlines, Inc. ("Mesa Airlines"), operates as a regional air carrier providing scheduled passenger service to 121 cities in 40 states, the District of Columbia, Canada, Mexico, Cuba, and the Bahamas. As of December 31, 2018, Mesa operated a fleet of 145 aircraft with approximately 628 daily departures and 3,400 employees. Mesa operates all of its flights as either American Eagle or United Express flights pursuant to the terms of the capacity purchase agreements entered into with American Airlines, Inc. and United Airlines, Inc. The financial arrangements between the Company and its major airline partners involve a revenue-guarantee arrangement (i.e. a "capacity purchase agreement") whereby the major airline pays a monthly guaranteed amount for each aircraft under contract, a fixed fee for each block hour and flight flown and reimbursement of certain direct operating expenses in exchange for providing regional flying. The major airline partners also pay certain expenses directly to suppliers, such as fuel, ground operations and landing fees. Under the terms of these capacity purchase agreements, the major airline controls route selection, pricing and seat inventories, thereby reducing the Company's exposure to fluctuations in passenger traffic, fare levels, and fuel pri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densed consolidated financial statements have been retrospectively revised to reflect the stock split and increase in authorized shares. On August 14, 2018, the Company completed an initial public offering ("IPO") of its common stock, in which it issued and sold 9,630,000 shares (the "Firm Shares") of common stock at a public offering price of $12.00 per share, resulting in gross proceeds to the Company of approximately $115.6 million. Additionally, in connection with the IPO, the Company granted the underwriters an option to purchase up to an additional 1,444,500 shares of common stock at the same price. On September 11, 2018, the Company closed the sale of 1,344,500 shares ("Option Shares") of its common stock, in connection with the partial exercise of the overallotment option granted to the underwriters in its IPO. Of the 1,344,500 Option Shares sold, 723,985 were purchased directly from the Company and the remaining 620,515 shares were purchased directly from the selling shareholders. The Firm Shares and Option Shares were sold to the public for a price of $12.00 per share. The sale of the Firm Shares and Option Shares raised gross proceeds of approximately $124.2 million. The Company did not receive any proceeds from the sale of the Option Shares by the selling shareholders. The Company received $111.7 million in net proceeds after deducting $8.7 million of underwriting discounts and commissions and $3.8 million in offering costs. As part of the IPO, stock appreciation rights ("SARs") previously issued under the Mesa Air Group, Inc. Amended and Restated Stock Appreciation Rights Plan (the "SAR Plan"), which settled only in cash, were cancelled and exchanged for an aggregate of 1,266,034 shares of restricted common stock under the Company's 2018 Equity Incentive Plan (the " 2018 Plan American Capacity Purchase Agreement As of December 31, 2018, the Company operated 64 CRJ-900 aircraft for American under a capacity purchase agreement (the "American Capacity Purchase Agreement"). Unless otherwise extended or amended, the capacity purchase agreement for the aircraft expires between 2021 and 2025. In exchange for providing flights and all other services under the agreement, the Company receives a fixed monthly minimum amount per aircraft, plus certain additional amounts based upon the number of flights and block hours (the number of hours during which the aircraft is in revenue service, measured from the time of gate departure before take-off until the time of gate arrival at the destination) flown during the month. In addition, the Company may also receive incentives or pay penalties based upon the Company's operational performance, including controllable on-time departure and controllable completion percentages. American also reimburses the Company for the actual amount incurred for certain items such as passenger liability and hull insurance, and aircraft property taxes. In addition, American also provides, at no cost to the Company, certain ground handling and customer service functions, as well as airport-related facilities and fuel. The Company also receives a monthly profit margin payment from American based on the number of aircraft operating. The capacity purchase agreement is subject to early termination for cause under specified circumstances and subject to the Company's right to cure under certain conditions. American had a 7.2% ownership interest in the Company, calculated on a fully-diluted basis as of December 31, 2018, and September 30, 2018. The related party amounts presented on the condensed consolidated balance sheets and statements of operations pertain to American. United Capacity Purchase Agreement As of December 31, 2018, the Company operated 20 CRJ-700 and 60 E-175 aircraft for United under a capacity purchase agreement (the "United Capacity Purchase Agreement"). Subject to certain early termination rights, the capacity purchase agreement for each of the 20 CRJ-700 aircraft expires between August and December 2019. Subject to early termination rights, the capacity purchase agreement for 30 of the E-175 aircraft (owned by United) expires between June 2019 and August 2020, subject to United's right to extend for four additional two-year terms (maximum of eight years). Subject to early termination rights, the capacity purchase agreement for 18 of the E-175 aircraft (owned by Mesa) expires between January 2028 and November 2028. During fiscal 2017, the Company and United expanded the capacity purchase agreement to include, subject to early termination rights, an additional 12 E-175 aircraft (purchased by United) with the aircraft entering service through January 2018 for five-year terms, subject to United's right to extend for four additional two-year terms (maximum of eight years). In exchange for performing the flight services under such agreement, the Company receives from United a fixed monthly minimum amount per aircraft, plus certain additional amounts based upon the number of flights and block hours flown during the month. Additionally, certain costs incurred by the Company in performing the flight services are "pass-through" costs, whereby United agrees to reimburse the Company for the actual amounts incurred for the following items: property tax per aircraft, passenger liability insurance, and additionally for the E-175 aircraft owned by United, heavy airframe and engine maintenance, landing gear, auxiliary power units ("APU") and component maintenance. The Company also receives a profit margin based upon certain reimbursable costs under the agreement, as well as its operational performance in addition to a fixed profit margin. The capacity purchase agreement is also subject to early termination for cause under specified circumstances and subject to the Compan y' In February 2018, the Company mutually agreed with United to temporarily remove two aircraft from service under its United capacity purchase agreement until the Company was able to fully staff flight operations. During the temporary removal, the Company agreed to pay the lease costs associated with the two E-175 aircraft, which totaled $1.9 million. In June 2018, the Company was able to fully staff flight operations and these two E-175 aircraft were placed back into service under the United capacity purchase agreement. </t>
  </si>
  <si>
    <t>Summary of Significant Accounting Policies</t>
  </si>
  <si>
    <t>Accounting Policies [Abstract]</t>
  </si>
  <si>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18 included in the Company's Annual Report on Form 10-K for the year ended September 30, 2018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Adoption of New Revenue Standard On October 1, 2018, the Company adopted ASU No. 2014-09, Revenue from Contracts with Customers (Topic 606) ("ASU 2014-09" or "Topic 606") using the modified retrospective method. See Note 3: "Recent Accounting Pronouncements" for more information. To conform to Topic 606, the Company modified its revenue recognition policy as described below. 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pass-through costs," may include passenger and hull insurance as well as aircraft property taxes. Additionally, for the E-175 aircraft owned by United, the capacity purchase agreement provides that United will reimburse the Company for heavy airframe and engine maintenance, landing gear, APUs and component maintenance. The Company also receives compensation under its capacity purchase agreements for heavy maintenance expenses at a fixed hourly rate or per aircraft rate for all aircraft in scheduled service other than the E-175 aircraft owned by United. The contracts also include a profit margin on certain reimbursable costs, as well as a profit margin, incentives and penalties based on certain operational benchmarks. The Company is eligible to receive incentive compensation upon the achievement of certain performance criteria defined in the capacity purchase agreements. At the end of each period during the term of an agreement, the Company calculates the incentives achieved during that period and recognizes revenue attributable to the agreement during the period accordingly, subject to the variable constraint guidance under Topic 606. All revenue recognized under these contracts is presented as the gross amount billed to the major airline partners.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densed consolidated statements of operations. The Company recognized $54.9 million and $54.6 million of lease revenue for the three months December 31, 2018 and 2017, respectively. The Company has not separately stated aircraft rental income and aircraft rental expense in the condensed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e presented net in its condensed consolidated financial statements; hence, no amounts are recorded for revenue or expense for these item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December 31, 2018 and September 30, 2018 are $14.4 million and $15.4 million, respectively. The Company recognized $1.2 million and $1.0 million of the deferred credits to revenue in the condensed consolidated statement of operations during the three months ended December 31, 2018 and 2017, respectively.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densed consolidated balance sheets. The Company's contract assets balances at December 31, 2018 and September 30, 2018 are $4.1 million and $4.6 million, respectively. Contract cost amortization was $0.5 million for the three months ended December 31, 2018 and 2017.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4.1 million, and $19.5 million for the three months ended December 31, 2018, and 2017, respectively, of which $1.5 million and $2.3 million, respectively, was pass-through expense. Airframe C-check expense totaled $1.5 million and $5.6 million for the three months ended December 31, 2018, and 2017, respectively, of which $0 million, and $3.0 million, respectively, was pass-through expense .</t>
  </si>
  <si>
    <t>Recent Accounting Pronouncements</t>
  </si>
  <si>
    <t>Accounting Changes And Error Corrections [Abstract]</t>
  </si>
  <si>
    <t xml:space="preserve">3.
Recent Accounting Pronouncements In May 2014, the FASB issued ASU ("ASU") No. 2014-09, Revenue from Contracts with Customers (Topic 606) ("Topic 606"). Topic 606 establishes a new recognition model that requires revenue to be recognized in a manner to depict the transfer of goods or services to a customer at an amount that reflects the consideration expected to be entitled in exchange for those goods or services. On October 1, 2018, the Company adopted this ASU using the modified retrospective method. Under the new standard, the Company concluded that, in addition to the aircraft lease, the individual flights are distinct services and the flight services promised in the capacity purchase agreements represent a series of services that should be accounted for as a single performance obligation. Revenue is recognized over time as the flights are completed. The adoption of this ASU did not have an impact on recorded amounts when applied to the opening balance sheet as of October 1, 2018. The adoption did not impact the condensed consolidated financial statements presented other than the disclosures noted in Note 2. In January 2016, the FASB issued ASU No. 2016-01, Financial Instruments—Overall (Subtopic 825-10), Recognition and Measurement of Financial Assets and Financial Liabilities ("ASU 2016-01"), which provides guidance related to the classification and measurement of financial instruments. The guidance primarily impacts the accounting for equity investments other than those accounted for using the equity method of accounting, financial liabilities under the fair value option and the presentation and disclosure requirements for financial instruments. The accounting for other financial instruments, such as loans, investments in debt securities and financial liabilities is largely unchanged. The guidance is effective for fiscal years beginning after December 15, 2017 with early adoption permitted. The Company has adopted ASU 2016-01 effective October 1, 2018; the adoption of this standard did not have a material impact on the financial statements. In February 2016, the FASB issued ASU No. 2016-02, Leases (Topic 842), which was subsequently amended and clarified and provides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beginning after December 15, 2018, with early adoption permitted. The Company is currently evaluating the potential impact of adopting this new guidance on its condensed consolidated financial statements. In March of 2016, the FASB issued Accounting Standards Update No. 2016-09, Compensation - Stock Compensation (Topic 718): Improvements to Employee Share-Based Payment Accounting ("ASU 2016-09"). With this standard, all excess tax benefits and tax deficiencies are required to be recognized as income tax benefit or expense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SU 2016-09 is effective for annual periods beginning after December 15, 2016, and interim periods within those annual periods. The Company adopted ASU 2016-09 in the first quarter of the year ended September 30, 2018. This change in accounting principle has been applied on a modified retrospective transition method by means of a cumulative effect adjustment to equity as of the beginning of fiscal year 2018 as a cumulative-effect adjustment increasing deferred tax assets by $0.4 million, increasing income tax expense by $0.3 million, and increasing retained earnings by $0.7 million. Adoption of ASU 2016-09 did not have any other material effect on the Company's results of operations, financial position or cash flows. In August 2016, the FASB issued ASU No. 2016-15, Statement of Cash Flows (Topic 230): Classification of Certain Cash Receipts and Cash Payments (a consensus of the FASB Emerging Issues Task Force), which clarifies how certain cash receipts and cash payments are presented and classified in the statement of cash flows. The new standard is effective for fiscal years beginning after December 15, 2017, with early adoption permitted. The Company adopted the standard effective October 1, 2018; the adoption of this standard did not have a material impact on the financial statements. In November 2016, the FASB issued ASU No. 2016-18, Statement of Cash Flows (Topic 230): Restricted Cash (a consensus of the FASB Emerging Issues Task Force), that requires restricted cash and cash equivalents to be included with cash and cash equivalents on the statement of cash flows. The new standard is effective for fiscal years beginning after December 15, 2017, with early adoption permitted. The Company adopted the standard effective October 1, 2018 and modified the presentation to include changes in restricted cash in the Company's Condensed Consolidated Statement of Cash Flows. </t>
  </si>
  <si>
    <t>Concentrations</t>
  </si>
  <si>
    <t>Risks And Uncertainties [Abstract]</t>
  </si>
  <si>
    <t xml:space="preserve">4 .
Concentrations At December 31, 2018, the Company had capacity purchase agreements with American and United. All of the Company's condensed consolidated revenue for the three months ended December 31, 2018 and 2017 and accounts receivable at the end of each of these periods was derived from these agreements. The terms of both the American and United capacity purchase agreements are not aligned with the lease obligations on the aircraft performing services under such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1.3 million at December 31, 2018 and September 30, 2018. If the Company's ability to collect these receivables and the financial viability of its partners is materially different than estimated, the Company's estimate of the allowance could be materially impacted. American accounted for approximately 53% of the Company's total revenue for the three months ended December 31, 2018 and 2017. United accounted for approximately 47% of the Company's revenue for the three months ended December 31, 2018 and 2017. A termination of either the American or the United capacity purchase agreement would have a material adverse effect on the Company's business prospects, financial condition, results of operations, and cash flows. </t>
  </si>
  <si>
    <t>Intangible Assets</t>
  </si>
  <si>
    <t>Goodwill And Intangible Assets Disclosure [Abstract]</t>
  </si>
  <si>
    <t>5 .
Intangible Assets Information about the intangible assets of the Company at December 31, 2018 and September 30, 2018, were as follows (in thousands):
December 31,
September 30,
2018
2018
Customer relationship
$
43,800
$
43,800
Accumulated amortization
(32,911
)
(32,459
)
$
10,889
$
11,341
Total amortization expense recognized was approximately $0.5 million and $0.1 million for the three months ended December 31, 2018 and 2017, respectively. The Company expects to record amortization expense of $1.4 million for the remainder of 2019, and $1.5 million, $1.2 million, $1.0 million, $0.9 million for fiscal years 2020, 2021, 2022, and 2023 respectively.</t>
  </si>
  <si>
    <t>Balance Sheet Information</t>
  </si>
  <si>
    <t xml:space="preserve">6 .
Balance Sheet Information Certain significant amounts included in the Company's condensed consolidated balance sheet as of December 31, 2018 and September 30, 2018, consisted of the following (in thousands):
December 31,
September 30,
2018
2018
Expendable parts and supplies, net
Expendable parts and supplies
$
20,830
$
18,907
Less obsolescence and other
(3,428
)
(3,249
)
$
17,402
$
15,658
Prepaid expenses and other current assets
Prepaid aircraft rent
$
33,849
$
30,267
Unutilized manufacturer credits
4,500
4,500
Deferred offering and reimbursed costs
1,925
1,945
Other
2,744
4,202
$
43,018
$
40,914
Property and equipment—net
Aircraft and other flight equipment substantially pledged
$
1,516,680
$
1,502,940
Other equipment
3,707
3,721
Leasehold improvements
2,836
2,754
Vehicles
842
692
Building
699
699
Furniture and fixtures
287
287
Total property and equipment
1,525,051
1,511,093
Less accumulated depreciation
(277,267
)
(260,264
)
$
1,247,784
$
1,250,829
Other accrued expenses
Accrued property taxes
$
7,272
$
6,981
Accrued interest
7,742
6,118
Accrued vacation
5,557
5,470
Accrued wheels, brakes and tires
1,459
1,452
Other
8,987
9,675
$
31,017
$
29,696
Depreciation expense totaled approximately $18.0 million and $15.8 million for the three months ended December 31, 2018 and 2017, respectively. The Company recorded amortization of the unfavorable lease liability for approximately $1.5 million and $1.7 million for the three months ended December 31, 2018 and 2017, respectively, as a reduction to lease expense. </t>
  </si>
  <si>
    <t>Fair Value Measurements</t>
  </si>
  <si>
    <t>Fair Value Disclosures [Abstract]</t>
  </si>
  <si>
    <t xml:space="preserve">7 .
Fair Value Measurements The carrying values reported in the condensed consolidated balance sheets for cash and cash equivalents, accounts receivable, and accounts payable approximate fair value because of the immediate or short-term maturity of these financial instruments. Marketable securities are reported at fair value based on market quoted prices in the condensed consolidated balance shee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December 31, 2018
September 30, 2018
Carrying
Fair
Carrying
Fair
Value
Value
Value
Value
Long-term debt, including current maturities ( 1)
$
891.7
$
889.2
$
930.2
$
926.2
(1)
Current and prior period long-term debts' carrying and fair values exclude net debt issuance costs. </t>
  </si>
  <si>
    <t>Long-Term Debt and Other Borrowings</t>
  </si>
  <si>
    <t>Debt Disclosure [Abstract]</t>
  </si>
  <si>
    <t>8 .
Long-Term Debt and Other Borrowings Long-term debt as of December 31, 2018 and September 30, 2018, consisted of the following (in thousands):
December 31,
September 30,
2018
2018
Notes payable to financial institution, collateralized by the underlying
aircraft, due 2019 (1)(2)
$
1,780
$
4,428
Notes payable to financial institution, collateralized by the underlying
aircraft, due 2022 (3)(4)
63,784
69,340
Notes payable to financial institution, collateralized by the underlying
aircraft, due 2024 (5)
69,231
72,438
Senior and subordinated notes payable to secured parties, collateralized
by the underlying aircraft, due 2027 (6)
119,701
122,591
Notes payable to secured parties, collateralized by the underlying
aircraft, due 2028 (7)
209,240
209,240
Senior and subordinated notes payable to secured parties, collateralized
by the underlying aircraft, due 2028 (8)
163,734
167,269
Senior and subordinated notes payable to secured parties, collateralized
by the underlying aircraft, due 2022 (17)
89,440
95,060
Notes payable to financial institution, collateralized by the underlying
equipment, due 2022 (9)
84,872
88,162
Senior and subordinated notes payable to secured parties, collateralized
by the underlying aircraft, due 2022 (10)
59,467
63,403
Notes payable to financial institution, collateralized by the underlying
equipment, due 2020 (11)
2,903
3,318
Notes payable to financial institution due 2020 (12)
3,852
4,360
Notes payable to financial institution, collateralized by the underlying
equipment, due 2020 (13)
12,159
14,971
Notes payable to financial institution due 2019 (14)
2,088
5,896
Working capital draw loan, collateralized by certain flight equipment
and spare parts ( 15)
—
—
Other obligations due to financial institution, collateralized by the underlying
equipment, due 2023 (16)
9,441
9,731
Total long-term debt
891,692
930,207
Less current portion
(149,842
)
(155,170
)
Less unamortized debt issuance costs
(14,011
)
(14,860
)
Long-term debt—excluding current portion
$
727,839
$
760,177
(1)
In fiscal 2005, the Company financed five CRJ-900 aircraft with $118 million in debt. The debt bears interest at the monthly London Inter-bank Offered Rate (" "
(2)
In fiscal 2004, the Company financed five CRJ-700 and nine CRJ 900 aircraft with $254.7 million in debt. The debt bears interest at the monthly LIBOR plus 3% (5.503% at December 31, 2018) and requires monthly principal and interest payments.
(3)
In fiscal 2007, the Company financed three CRJ-900 and three CRJ-700 aircraft for $120.3 million. The debt bears interest at the monthly LIBOR plus 2.25% (4.753% at December 31, 2018) and requires monthly principal and interest payments.
(4)
In fiscal 2014, the Company financed 10 CRJ-900 aircraft for $88.4 million. The debt bears interest at the monthly LIBOR plus a spread ranging from 1.95% to 7.25% (4.453% to 9.753% at December 31, 2018) and requires monthly principal and interest payments.
(5)
In fiscal 2014, the Company financed eight CRJ-900 aircraft with $114.5 million in debt. The debt bears interest at 5% and requires monthly principal and interest payments.
(6)
In fiscal 2015, the Company financed seven CRJ-900 aircraft with $170.2 million in debt. The senior notes payable of $151 million bear interest at monthly LIBOR plus 2.71% (5.213% at December 31, 2018)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6, the Company financed 10 E-175 aircraft with $246 million in debt under an EETC financing arrangement (see discussion below). The debt bears interest ranging from 4.75% to 6.25% and requires semi-annual principal and interest payments.
(8)
In fiscal 2016, the Company financed eight E-175 aircraft with $195.3 million in debt. The senior notes payable of $172 million bear interest at the three-month LIBOR plus a spread ranging from 2.20% to 2.32% (5.008% to 5.128% at December 31, 2018) and require quarterly principal and interest payments. The subordinated notes payable bear interest at 4.50% and require quarterly principal and interest payments.
(9)
In fiscal 2017, the Company financed certain flight equipment with $99.1 million in debt. The debt bears interest at the monthly LIBOR (rounded to the nearest 16th) plus 7.25% (9.753% at December 31, 2018) and requires monthly principal and interest payments.
(10)
In December 2017, the Company refinanced nine CRJ-900 aircraft with $74.9 million in debt. The senior notes payable of $46.9 million bear interest at the three-month LIBOR plus 3.50% (6.308% at December 31, 2018) and require quarterly principal and interest payments. The subordinated notes payable bear interest at the three-month LIBOR plus 4.50% (7.308% at December 31, 2018) and require quarterly principal and interest payments.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monthly LIBOR plus 3.07% (5.878% at December 31, 2018) and requires quarterly principal and interest payments.
(13)
In fiscal 2016 and 2017, the Company financed certain flight equipment maintenance costs with $11.9 million in debt. The debt bears interest at the three-month LIBOR plus a spread ranging from 2.93% to 2.96% (5.738% to 5.768% at December 31, 2018) and requires quarterly principal and interest payments. The debt is subject to a fixed charge ratio covenant. As of December 31, 2018, the Company was in compliance with this covenant.
(14)
In fiscal 2017, the Company financed certain flight equipment maintenance costs with $25 million in debt. The debt bears interest at the three-month LIBOR plus 3.30% (6.108% at December 31, 2018) and requires quarterly principal and interest payments. The debt is subject to a fixed charge ratio covenant. As of December 31, 2018, the Company was in compliance with this covenant.
(15)
In fiscal 2016, the Company obtained a $35 million working capital draw loan, which terminates in August 2019. Interest is assessed on drawn amounts at one-month LIBOR plus 4.25% (6.753% at December 31, 2018). As of December 31, 2018, there were no borrowings outstanding under this facility. The working capital draw loan is subject to an interest and rental coverage ratio covenant. As of December 31, 2018, the Company was in compliance with this covenant.
(16)
In February 2018, the Company leased two spare engines. The leases were determined to be capital as the leases contain a bargain purchase option at the end of the term. Imputed interest is 9.128% and the leases requires monthly payments.
(17)
In June 2018, the Company refinanced six CRJ-900 aircraft with $27.5 million in debt and financed nine CRJ-900 aircraft, which were previously leased, with $69.6 million in debt. The senior notes payable of $67.3 million bear interest at the three-month LIBOR plus 3.50% (6.308% at December 31, 2018) and require quarterly principal and interest payments. The subordinated notes payable bear interest at three month LIBOR plus 7.50% (10.308% at December 31, 2018) and require quarterly principal and interest payments. Principal maturities of long-term debt as of December 31, 2018, and for each of the next five years are as follows (in thousands):
Total Principal
Periods Ending September 30,
Amount
Remainder of 2019
$
117,339
2020
150,467
2021
144,919
2022
141,917
2023
69,232
Thereafter
267,818
$
891,692
The net book value of collateralized aircraft and equipment as of December 31, 2018 was $1,140.7 million. In December 2015, an Enhanced Equipment Trust Certificate ("EETC") pass-through trust was created to issue pass-through certificates to obtain financing for new E-175 aircraft. At December 31, 2018 Mesa has $209.2 million of equipment notes outstanding issued under the EETC financing included in long-term debt o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does not have a variable interest in the pass-through trust, and therefore, has not consolidated the pass-through trust with its financial statements. On June 27, 2018, the Company refinanced $16.0 million of debt on six CRJ-900 aircraft (due in 2019), with $27.5 million of debt, resulting in net cash proceeds to the Company of $10.4 million after transaction related fees. The notes payable require quarterly payments of principal and interest through fiscal 2022 bearing interest at LIBOR plus 3.50%. On June 28, 2018, the Company purchased nine CRJ-900 aircraft, which were previously leased under its aircraft lease facility with Wells Fargo Bank Northwest, National Association, as owner trustee and lessor (the "GECAS Lease Facility"), for $76.5 million. The Company financed the aircraft purchase with $69.6 million in new debt and proceeds from the June 2018 refinancing of six CRJ-900 aircraft. The notes payable of $69.6 million require quarterly payments of principal and interest through fiscal 2022 bearing interest at LIBOR plus a spread ranging from 3.50% for the senior promissory notes to 7.50% for the subordinated promissory notes. The Company recorded non-cash lease termination expense of $15.1 million in connection with the lease buyout. Also, as part of the transaction, the Company (i) received $4.5 million of future goods and services credits and $5.6 million of loan forgiveness for loans with a maturity date in 2027 from the aircraft manufacturer, and (ii) mutually agreed with GE Capital Aviation Services LLC to terminate the GE Warrant to purchase 250,000 shares of common stock. On August 14, 2018 the Company paid down the outstanding balance on the CIT Revolving Credit Facility of $25.7 million.</t>
  </si>
  <si>
    <t>Earnings Per Share</t>
  </si>
  <si>
    <t>Earnings Per Share [Abstract]</t>
  </si>
  <si>
    <t xml:space="preserve">9 .
Earnings Per Share and Equity Calculations of net income per common share attributable to Mesa Air Group were as follows (in thousands, except per share data):
Three Months Ended December 31,
2018
2017
Net income attributable to Mesa Air Group
$
19,081
$
22,624
Basic weighted average common shares outstanding
23,903
11,294
Add: Incremental shares for:
Dilutive effect of warrants
10,609
12,076
Dilutive effect of restricted stock
309
189
Diluted weighted average common shares outstanding
34,821
23,559
Net income per common share attributable to Mesa Air Group:
Basic
$
0.80
$
2.00
Diluted
$
0.55
$
0.96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three months ended December 31, 2018 and 2017. </t>
  </si>
  <si>
    <t>Common Stock</t>
  </si>
  <si>
    <t>Stockholders Equity Note [Abstract]</t>
  </si>
  <si>
    <t xml:space="preserve">1 0 .
Common Stock The Company previously issued warrants to third parties, which had a five-year term to be converted to common stock at an exercise price of $0.004 per share. Certain persons who are not U.S. citizens currently hold outstanding warrants to purchase shares of the Company's common stock. The warrants are not exercisable due to restrictions imposed by federal law requiring that no more than 24.9% of the Company's stock be voted, directly or indirectly, or controlled by persons who are not U.S. citizens. The warrants can be converted to common stock upon warrant holders demonstrating U.S. citizenship. During June 2018, the Company extended the term of outstanding warrants set to expire by five years (through fiscal year 2023). Any warrants that were not extended were forfeited. On June 28, 2018, the Company agreed with GE Capital Aviation Services LLC ("GE Capital") to terminate a warrant to purchase 250,000 shares of common stock held by GE Capital. In July 2018, the Company's Board of Directors and Compensation Committee approved the issuance of shares of restricted common stock under its 2018 Equity Incentive Plan (the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densed consolidated financial statements have been retrospectively revised to reflect the stock split and increase in authorized shares. The Company's shares of common stock were listed on The NASDAQ Global Select Market under the symbol "MESA" effective August 10, 2018. On August 14, 2018, the Company completed its IPO, in which it issued and sold 9,630,000 shares of common stock, no par value, at a public offering price of $12.00 per share (the "Firm Shares"). Additionally, in connection with the IPO, the Company granted the underwriters an option to purchase up to an additional 1,444,500 shares of common stock at the same price. On September 11, 2018, the Company closed the sale of 1,344,500 shares ("Option Shares") of its common stock, in connection with the partial exercise of the overallotment option granted to the underwriters in its IPO. Of the 1,344,500 Option Shares sold, 723,985 were purchased directly from the Company and the remaining 620,515 shares were purchased directly from the selling shareholders. The Firm Shares and Option Shares were sold to the public for a price of $12.00 per share. The aggregate gross proceeds to us from the IPO were approximately $124.2 million. The Company received $111.7 million in net proceeds after deducting $8.7 million of underwriting discounts and commissions and $3.8 million in offering costs. The Company has not historically paid dividends on shares of its common stock. Additionally, the Company's aircraft lease facility (the "RASPRO" Lease Facility) with RASPRO Trust 2005, a pass-through trust and its aircraft lease facility with Wells Fargo Bank Northwest, National Association, as owner trustee and lessor (the "GECAS Lease Facility") each contain restrictions that limit the Company's ability to or prohibit it from paying dividends to holders of its common stock. </t>
  </si>
  <si>
    <t>Income Taxes</t>
  </si>
  <si>
    <t>Income Tax Disclosure [Abstract]</t>
  </si>
  <si>
    <t xml:space="preserve">1 1 .
Income Taxes The Company's effective tax rate (ETR) from continuing operations was 23.8% for the three months ended December 31, 2018, and (2,609.5)% for the three months ended December 31, 2017. The quarterly ETR was significantly different from the Company's prior year ETR primarily as a result of the comprehensive tax legislation commonly referred to as the Tax Cuts and Jobs Act (the "Tax Act") enacted by the U.S. government on December 22, 2017, which reduced the Company's statutory federal tax rate from 35% to 21%. In addition, the Company's rate varied slightly from prior years as a result of state taxes, changes in the valuation allowance against state net operating losses, and changes in state apportionment and state statutory rates. The Tax Act made broad and complex changes to the U.S. tax code that affected the Company's fiscal year ended September 30, 2018, including but not limited to (1) reducing the U.S. federal corporate tax rate, (2) changing rules related to uses and limitations of NOL carryforwards created in tax years beginning after December 31, 2017, (3) eliminating the corporate alternative minimum tax ("AMT") and changing how existing AMT credits can be realized, and (4) altering bonus depreciation rules that will allow for full expensing of qualified property. The Tax Act reduced the federal corporate tax rate to 21% in the Company's fiscal year ended September 30, 2018 for the period beginning after December 31, 2017. For the fiscal year ending September 30, 2019, and onward, the applicable federal corporate tax rate is 21%.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one year measurement period ended during the Company's first quarter ended December 31, 2018. As a result, the Company has finalized provisional amounts originally recorded in connection with the Tax Act. In connection with the Company's initial analysis of the impact of the Tax Act, it has recorded a discrete net tax benefit of $22.4 million in the period ended September 30, 2018. The Company recorded the $22.4 million impact for the three months ended December 31, 2017, the first quarter of the fiscal year ended September 30, 2018. The Company has completed its accounting for the income tax effects of the Tax Act. The Company's accounting for the Tax Act was completed as follows: Reduction of U.S. federal corporate tax rate: The Act reduces the corporate tax rate to 21%, effective January 1, 2018. In the fourth quarter of the period ended September 30, 2018, the Company completed its analysis to determine the effect of the reduction of the U.S. federal corporate tax rate and recorded an adjustment of $0.9 million from the amount recorded in the first quarter of the fiscal year. Consequently, the effect for the fiscal year ended September 30, 2018 was a decrease related to the Company's net deferred tax liabilities of $22.0 million, excluding the valuation allowance. The Company also calculated an increase to its valuation allowance of $0.5 million due to the rate change. The Company recorded a corresponding net adjustment to its deferred income tax benefit of $21.5 million for the period ended September 30, 2018 as part of its completion of the accounting for Tax Act. Elimination of Corporate AMT and Refund of AMT Credits: For tax years beginning after December 31, 2017, the corporate AMT was repealed. The Act allows the use of existing corporate AMT credits to offset regular tax liability for tax years after December 31, 2017. AMT credits in excess of regular liability are refundable in the years 2018 through 2021. At December 31, 2018, the Company had $2.5 million of AMT credits, all of which is expected to be refunded. The Company has reclassified the AMT credits to long-term receivable. In the fourth quarter of the year ended September 30, 2018, the Company had accounted for a potential sequestration of its AMT credit receivable by recording a provisional tax expense of $0.1 million for the estimated sequestration amounts withheld from its AMT credit carryovers. As a result of the IRS's recent announcement regarding Section 53(e), the Company is no longer subject to the sequestration previously mandated, and has reversed the estimated $0.1 million sequestration accrual recorded for the tax year ended September 30, 2018, resulting in an income tax benefit of $0.1 million for the tax year ended September 30, 2019. This benefit was recorded in the three months ended December 31, 2018. Valuation allowances: The Company determined whether the federal and state valuation allowance assessments were affected by various aspects of the Tax Act. Any corresponding determinations relating to changes in valuation allowances have, likewise, been completed with no changes identified with respect to the provisional amounts recorded. As of September 30, 2018, the Company had aggregate federal and state net operating loss carryforwards of approximately $415.1 million and $199.6 million, respectively, which expire in 2027-2037 and 2019-2038, respectively. Approximately $0.9 million of state net operating loss carryforwards are expiring in 2019. </t>
  </si>
  <si>
    <t>Share-Based Compensation</t>
  </si>
  <si>
    <t>Disclosure Of Compensation Related Costs Sharebased Payments [Abstract]</t>
  </si>
  <si>
    <t>1 2 .
Share-Based Compensation Restricted Stock The restricted stock activity for the three months ended December 31, 2018 were summarized as follows:
Weighted-
Average
Number
Grant Date
of Shares
Fair Value
Restricted shares unvested at September 30, 2018
1,250,625
$
9.59
Granted
—
—
Vested
—
—
Forfeited
(14,217
)
$
12.00
Restricted shares unvested at December 31, 2018
1,236,408
$
9.56
As of December 31, 2018, there was $11.9 million, of total unrecognized compensation cost related to unvested share-based compensation arrangements. That cost is expected to be recognized over a weighted-average period of 1.6 years. Compensation cost for share-based awards are recognized on a straight-line basis over the vesting period. Share-based compensation expense for the three months ended December 31, 2018 and 2017 was $1.5 million and $0.5 million, respectively. Share-based compensation expenses are recorded in general and administrative expenses in the condensed consolidated statements of operations.</t>
  </si>
  <si>
    <t>Commitments</t>
  </si>
  <si>
    <t>Commitments And Contingencies Disclosure [Abstract]</t>
  </si>
  <si>
    <t xml:space="preserve">1 3 .
Commitments At December 31, 2018, the Company leased 28 aircraft under noncancelable operating leases with remaining terms of up to 5.25 years. The Company has the option to terminate certain leases at various times throughout the lease. The Company headquarters and other facility noncancelable operating leases have remaining terms of up to 7.00 years. The leases require the Company to pay all taxes, maintenance, insurance, and other operating expenses. Rental expense is recognized on a straight-line basis over the lease term, net of lessor rebates and other incentives. Aggregate rental expense under all operating aircraft, equipment and facility leases totaled approximately $19.1 million and $21.7 million for the three months ended December, 2018 and 2017, respectively. Future minimum lease payments as of December 31, 2018, under noncancelable operating leases are as follows (in thousands):
Periods Ending September 30,
Aircraft
Other
Total
Remainder of 2019
45,882
2,548
48,430
2020
45,534
1,943
47,477
2021
44,314
1,375
45,689
2022
29,751
1,339
31,090
2023
12,418
1,308
13,726
Thereafter
11,849
2,704
14,553
Total
$
189,748
$
11,217
$
200,965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si>
  <si>
    <t>Contingencies</t>
  </si>
  <si>
    <t>1 4 .
Contingencies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t>
  </si>
  <si>
    <t>Supplemental Disclosure</t>
  </si>
  <si>
    <t>Supplemental Cash Flow Elements [Abstract]</t>
  </si>
  <si>
    <t>1 5 .
Supplemental Disclosure The Company adopted ASU 2016-18 on a retrospective basis during the quarter ended December 31, 2018. The following is a reconciliation of the captions in the Condensed Consolidated Balance Sheets to the Condensed Consolidated Statements of Cash Flows (in thousands):
December 31,
December 31,
2018
2017
Condensed Consolidated Balance Sheets
Cash and cash equivalents
$
88,600
$
78,991
Restricted cash
3,644
3,828
Cash, cash equivalents, and restricted cash in Condensed Consolidated Statement of Cash Flows
$
92,244
$
82,819
The restricted cash balance primarily includes deposits in trust accounts to collateralize letters of credit and to fund workers' compensation claims, landing fees, and other business needs.</t>
  </si>
  <si>
    <t>Subsequent Events</t>
  </si>
  <si>
    <t>Subsequent Events [Abstract]</t>
  </si>
  <si>
    <t xml:space="preserve">1 6 .
Subsequent Events On January 28, 2019, the Company entered into a Term Loan Agreement (the "Term Loan") pursuant to which the lenders committed to lend to the Company term loans in the aggregate principal amount of $91,200,000. Borrowings under the Term Loan will bear interest at LIBOR plus 3.10%. This interest rate applicable to the Term Loan is significantly lower than the Company's Spare Engine Facility (defined below), which the Term Loan refinances and replaces. The Spare Engine Facility accrued interest at LIBOR plus 7.25% plus a Yield Enhancement of 1.50% applied to scheduled principal repayments. The Term Loan has a term of five years, with principal and interest payments due monthly over the term of the loan in accordance with an amortization schedule. Proceeds from the Term Loan were used to (1) repay amounts outstanding under its spare engine financing facility entered into in fiscal year 2017 (the "Spare Engine Facility"); (2) pay prepayment fees under the Spare Engine Facility; (3) pay accrued and unpaid interest expenses; and (4) finance six engines acquired in 2018. The obligations under the Term Loan are secured by a first priority lien on 27 aircraft engines (21 used engines securing the obligations under the Spare Engine Facility and the six new and used engines acquired by the Company in calendar year 2018) and related collateral, including engine warranties and proceeds of the foregoing. On January 29, 2019, the Board of Directors of the Company ratified the entry by its wholly owned subsidiary, Mesa Airlines, into a term sheet (the "Term Sheet") with American Airlines, Inc. ("American"), which sets forth certain proposed amendments to the American Capacity Purchase Agreement. The parties agreed that the Term Sheet will remain in effect until the earliest to occur of the following: (1) the execution a definitive amendment to the American Capacity Purchase Agreement; (2) the date American provides a withdrawal notice with respect to six additional aircraft in connection with the Company's failure to meet certain performance criteria (as discussed below); (3) the date the Company exercises its option to withdraw aircraft from the American Capacity Purchase Agreement (as discussed below); and (4) the expiration or termination of such Capacity Purchase Agreement. The amendments to the American Capacity Purchase Agreement include the following:
▪
The conversion of two aircraft to be utilized by Mesa Airlines as operational spares in Mesa's sole discretion throughout its system, resulting in a decrease in the number of aircraft operated by the Company under the American Capacity Purchase Agreement from 64 to 62, effective April 1, 2019. American has agreed to make certain additional monthly payments to the Company related to the two aircraft during the period April 2019 through December 2020.
▪
The parties also agreed to new and revised operational performance criteria under the American Capacity Purchase Agreement, which if exceeded, will result in the payment of additional incentive compensation to Mesa Airlines and, if not met, could result in up to six additional aircraft being removed from the American Capacity Purchase Agreement (as discussed below). The new and revised performance criteria will be measured on a rolling 60-day period (effective May 1, 2019) and 45-day period (effective September 1, 2019 and thereafter).
▪
The parties agreed that if at any time during the term of the Term Sheet the Company fails to comply with such revised/new operational performance metrics (as determined over the applicable rolling measurement periods), American will have the right to permanently withdraw one aircraft from the American Capacity Purchase Agreement and may not in any event withdraw more than two aircraft in any calendar month or six aircraft in total.
▪
In addition to American's rights, if at any time during the term of the Term Sheet the Company fails to comply with an applicable performance metric on two or more occasions, then upon the second occurrence and each subsequent failure, the Company has the right, exercisable in its discretion, to elect to permanently withdraw six aircraft from the American Capacity Purchase Agreement. </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18 included in the Company's Annual Report on Form 10-K for the year ended September 30, 2018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t>
  </si>
  <si>
    <t>Adoption of New Revenue Standard</t>
  </si>
  <si>
    <t>Adoption of New Revenue Standard On October 1, 2018, the Company adopted ASU No. 2014-09, Revenue from Contracts with Customers (Topic 606) ("ASU 2014-09" or "Topic 606") using the modified retrospective method. See Note 3: "Recent Accounting Pronouncements" for more information. To conform to Topic 606, the Company modified its revenue recognition policy as described below.</t>
  </si>
  <si>
    <t>Revenue Recognition, Contract Liabilities and Contract Assets</t>
  </si>
  <si>
    <t xml:space="preserve">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pass-through costs," may include passenger and hull insurance as well as aircraft property taxes. Additionally, for the E-175 aircraft owned by United, the capacity purchase agreement provides that United will reimburse the Company for heavy airframe and engine maintenance, landing gear, APUs and component maintenance. The Company also receives compensation under its capacity purchase agreements for heavy maintenance expenses at a fixed hourly rate or per aircraft rate for all aircraft in scheduled service other than the E-175 aircraft owned by United. The contracts also include a profit margin on certain reimbursable costs, as well as a profit margin, incentives and penalties based on certain operational benchmarks. The Company is eligible to receive incentive compensation upon the achievement of certain performance criteria defined in the capacity purchase agreements. At the end of each period during the term of an agreement, the Company calculates the incentives achieved during that period and recognizes revenue attributable to the agreement during the period accordingly, subject to the variable constraint guidance under Topic 606. All revenue recognized under these contracts is presented as the gross amount billed to the major airline partners.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densed consolidated statements of operations. The Company recognized $54.9 million and $54.6 million of lease revenue for the three months December 31, 2018 and 2017, respectively. The Company has not separately stated aircraft rental income and aircraft rental expense in the condensed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e presented net in its condensed consolidated financial statements; hence, no amounts are recorded for revenue or expense for these item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December 31, 2018 and September 30, 2018 are $14.4 million and $15.4 million, respectively. The Company recognized $1.2 million and $1.0 million of the deferred credits to revenue in the condensed consolidated statement of operations during the three months ended December 31, 2018 and 2017, respectively.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densed consolidated balance sheets. The Company's contract assets balances at December 31, 2018 and September 30, 2018 are $4.1 million and $4.6 million, respectively. Contract cost amortization was $0.5 million for the three months ended December 31, 2018 and 2017. </t>
  </si>
  <si>
    <t>Use of Estimates</t>
  </si>
  <si>
    <t xml:space="preserve">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t>
  </si>
  <si>
    <t>Maintenance Expense</t>
  </si>
  <si>
    <t>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4.1 million, and $19.5 million for the three months ended December 31, 2018, and 2017, respectively, of which $1.5 million and $2.3 million, respectively, was pass-through expense. Airframe C-check expense totaled $1.5 million and $5.6 million for the three months ended December 31, 2018, and 2017, respectively, of which $0 million, and $3.0 million, respectively, was pass-through expense .</t>
  </si>
  <si>
    <t>Intangible Assets (Tables)</t>
  </si>
  <si>
    <t>Information About Intangible Assets</t>
  </si>
  <si>
    <t>Information about the intangible assets of the Company at December 31, 2018 and September 30, 2018, were as follows (in thousands):
December 31,
September 30,
2018
2018
Customer relationship
$
43,800
$
43,800
Accumulated amortization
(32,911
)
(32,459
)
$
10,889
$
11,341</t>
  </si>
  <si>
    <t>Balance Sheet Information (Tables)</t>
  </si>
  <si>
    <t>Summary of Certain Significant Amounts Included in Condensed Consolidated Balance Sheet</t>
  </si>
  <si>
    <t>Certain significant amounts included in the Company's condensed consolidated balance sheet as of December 31, 2018 and September 30, 2018, consisted of the following (in thousands):
December 31,
September 30,
2018
2018
Expendable parts and supplies, net
Expendable parts and supplies
$
20,830
$
18,907
Less obsolescence and other
(3,428
)
(3,249
)
$
17,402
$
15,658
Prepaid expenses and other current assets
Prepaid aircraft rent
$
33,849
$
30,267
Unutilized manufacturer credits
4,500
4,500
Deferred offering and reimbursed costs
1,925
1,945
Other
2,744
4,202
$
43,018
$
40,914
Property and equipment—net
Aircraft and other flight equipment substantially pledged
$
1,516,680
$
1,502,940
Other equipment
3,707
3,721
Leasehold improvements
2,836
2,754
Vehicles
842
692
Building
699
699
Furniture and fixtures
287
287
Total property and equipment
1,525,051
1,511,093
Less accumulated depreciation
(277,267
)
(260,264
)
$
1,247,784
$
1,250,829
Other accrued expenses
Accrued property taxes
$
7,272
$
6,981
Accrued interest
7,742
6,118
Accrued vacation
5,557
5,470
Accrued wheels, brakes and tires
1,459
1,452
Other
8,987
9,675
$
31,017
$
29,696</t>
  </si>
  <si>
    <t>Fair Value Measurements (Tables)</t>
  </si>
  <si>
    <t>Carrying Value and Estimated Fair Value of Long-term Debt, Including Current Maturities</t>
  </si>
  <si>
    <t xml:space="preserve">The carrying value and estimated fair value of the Company's long-term debt, including current maturities, were as follows (in millions):
December 31, 2018
September 30, 2018
Carrying
Fair
Carrying
Fair
Value
Value
Value
Value
Long-term debt, including current maturities ( 1)
$
891.7
$
889.2
$
930.2
$
926.2
(1)
Current and prior period long-term debts' carrying and fair values exclude net debt issuance costs. </t>
  </si>
  <si>
    <t>Long-Term Debt and Other Borrowings (Tables)</t>
  </si>
  <si>
    <t>Schedule of Long-term Debt</t>
  </si>
  <si>
    <t xml:space="preserve">Long-term debt as of December 31, 2018 and September 30, 2018, consisted of the following (in thousands):
December 31,
September 30,
2018
2018
Notes payable to financial institution, collateralized by the underlying
aircraft, due 2019 (1)(2)
$
1,780
$
4,428
Notes payable to financial institution, collateralized by the underlying
aircraft, due 2022 (3)(4)
63,784
69,340
Notes payable to financial institution, collateralized by the underlying
aircraft, due 2024 (5)
69,231
72,438
Senior and subordinated notes payable to secured parties, collateralized
by the underlying aircraft, due 2027 (6)
119,701
122,591
Notes payable to secured parties, collateralized by the underlying
aircraft, due 2028 (7)
209,240
209,240
Senior and subordinated notes payable to secured parties, collateralized
by the underlying aircraft, due 2028 (8)
163,734
167,269
Senior and subordinated notes payable to secured parties, collateralized
by the underlying aircraft, due 2022 (17)
89,440
95,060
Notes payable to financial institution, collateralized by the underlying
equipment, due 2022 (9)
84,872
88,162
Senior and subordinated notes payable to secured parties, collateralized
by the underlying aircraft, due 2022 (10)
59,467
63,403
Notes payable to financial institution, collateralized by the underlying
equipment, due 2020 (11)
2,903
3,318
Notes payable to financial institution due 2020 (12)
3,852
4,360
Notes payable to financial institution, collateralized by the underlying
equipment, due 2020 (13)
12,159
14,971
Notes payable to financial institution due 2019 (14)
2,088
5,896
Working capital draw loan, collateralized by certain flight equipment
and spare parts ( 15)
—
—
Other obligations due to financial institution, collateralized by the underlying
equipment, due 2023 (16)
9,441
9,731
Total long-term debt
891,692
930,207
Less current portion
(149,842
)
(155,170
)
Less unamortized debt issuance costs
(14,011
)
(14,860
)
Long-term debt—excluding current portion
$
727,839
$
760,177
(1)
In fiscal 2005, the Company financed five CRJ-900 aircraft with $118 million in debt. The debt bears interest at the monthly London Inter-bank Offered Rate (" "
(2)
In fiscal 2004, the Company financed five CRJ-700 and nine CRJ 900 aircraft with $254.7 million in debt. The debt bears interest at the monthly LIBOR plus 3% (5.503% at December 31, 2018) and requires monthly principal and interest payments.
(3)
In fiscal 2007, the Company financed three CRJ-900 and three CRJ-700 aircraft for $120.3 million. The debt bears interest at the monthly LIBOR plus 2.25% (4.753% at December 31, 2018) and requires monthly principal and interest payments.
(4)
In fiscal 2014, the Company financed 10 CRJ-900 aircraft for $88.4 million. The debt bears interest at the monthly LIBOR plus a spread ranging from 1.95% to 7.25% (4.453% to 9.753% at December 31, 2018) and requires monthly principal and interest payments.
(5)
In fiscal 2014, the Company financed eight CRJ-900 aircraft with $114.5 million in debt. The debt bears interest at 5% and requires monthly principal and interest payments.
(6)
In fiscal 2015, the Company financed seven CRJ-900 aircraft with $170.2 million in debt. The senior notes payable of $151 million bear interest at monthly LIBOR plus 2.71% (5.213% at December 31, 2018)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6, the Company financed 10 E-175 aircraft with $246 million in debt under an EETC financing arrangement (see discussion below). The debt bears interest ranging from 4.75% to 6.25% and requires semi-annual principal and interest payments.
(8)
In fiscal 2016, the Company financed eight E-175 aircraft with $195.3 million in debt. The senior notes payable of $172 million bear interest at the three-month LIBOR plus a spread ranging from 2.20% to 2.32% (5.008% to 5.128% at December 31, 2018) and require quarterly principal and interest payments. The subordinated notes payable bear interest at 4.50% and require quarterly principal and interest payments.
(9)
In fiscal 2017, the Company financed certain flight equipment with $99.1 million in debt. The debt bears interest at the monthly LIBOR (rounded to the nearest 16th) plus 7.25% (9.753% at December 31, 2018) and requires monthly principal and interest payments.
(10)
In December 2017, the Company refinanced nine CRJ-900 aircraft with $74.9 million in debt. The senior notes payable of $46.9 million bear interest at the three-month LIBOR plus 3.50% (6.308% at December 31, 2018) and require quarterly principal and interest payments. The subordinated notes payable bear interest at the three-month LIBOR plus 4.50% (7.308% at December 31, 2018) and require quarterly principal and interest payments.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monthly LIBOR plus 3.07% (5.878% at December 31, 2018) and requires quarterly principal and interest payments.
(13)
In fiscal 2016 and 2017, the Company financed certain flight equipment maintenance costs with $11.9 million in debt. The debt bears interest at the three-month LIBOR plus a spread ranging from 2.93% to 2.96% (5.738% to 5.768% at December 31, 2018) and requires quarterly principal and interest payments. The debt is subject to a fixed charge ratio covenant. As of December 31, 2018, the Company was in compliance with this covenant.
(14)
In fiscal 2017, the Company financed certain flight equipment maintenance costs with $25 million in debt. The debt bears interest at the three-month LIBOR plus 3.30% (6.108% at December 31, 2018) and requires quarterly principal and interest payments. The debt is subject to a fixed charge ratio covenant. As of December 31, 2018, the Company was in compliance with this covenant.
(15)
In fiscal 2016, the Company obtained a $35 million working capital draw loan, which terminates in August 2019. Interest is assessed on drawn amounts at one-month LIBOR plus 4.25% (6.753% at December 31, 2018). As of December 31, 2018, there were no borrowings outstanding under this facility. The working capital draw loan is subject to an interest and rental coverage ratio covenant. As of December 31, 2018, the Company was in compliance with this covenant.
(16)
In February 2018, the Company leased two spare engines. The leases were determined to be capital as the leases contain a bargain purchase option at the end of the term. Imputed interest is 9.128% and the leases requires monthly payments.
(17)
In June 2018, the Company refinanced six CRJ-900 aircraft with $27.5 million in debt and financed nine CRJ-900 aircraft, which were previously leased, with $69.6 million in debt. The senior notes payable of $67.3 million bear interest at the three-month LIBOR plus 3.50% (6.308% at December 31, 2018) and require quarterly principal and interest payments. The subordinated notes payable bear interest at three month LIBOR plus 7.50% (10.308% at December 31, 2018) and require quarterly principal and interest payments. </t>
  </si>
  <si>
    <t>Schedule of Principal Maturities of Long-term Debt</t>
  </si>
  <si>
    <t>Principal maturities of long-term debt as of December 31, 2018, and for each of the next five years are as follows (in thousands):
Total Principal
Periods Ending September 30,
Amount
Remainder of 2019
$
117,339
2020
150,467
2021
144,919
2022
141,917
2023
69,232
Thereafter
267,818
$
891,692</t>
  </si>
  <si>
    <t>Earnings Per Share (Tables)</t>
  </si>
  <si>
    <t>Calculations of Net Income Per Common Share</t>
  </si>
  <si>
    <t>Calculations of net income per common share attributable to Mesa Air Group were as follows (in thousands, except per share data):
Three Months Ended December 31,
2018
2017
Net income attributable to Mesa Air Group
$
19,081
$
22,624
Basic weighted average common shares outstanding
23,903
11,294
Add: Incremental shares for:
Dilutive effect of warrants
10,609
12,076
Dilutive effect of restricted stock
309
189
Diluted weighted average common shares outstanding
34,821
23,559
Net income per common share attributable to Mesa Air Group:
Basic
$
0.80
$
2.00
Diluted
$
0.55
$
0.96</t>
  </si>
  <si>
    <t>Share-Based Compensation (Tables)</t>
  </si>
  <si>
    <t>Schedule of Restricted Stock Activity</t>
  </si>
  <si>
    <t>The restricted stock activity for the three months ended December 31, 2018 were summarized as follows:
Weighted-
Average
Number
Grant Date
of Shares
Fair Value
Restricted shares unvested at September 30, 2018
1,250,625
$
9.59
Granted
—
—
Vested
—
—
Forfeited
(14,217
)
$
12.00
Restricted shares unvested at December 31, 2018
1,236,408
$
9.56</t>
  </si>
  <si>
    <t>Commitments (Tables)</t>
  </si>
  <si>
    <t>Schedule of Future Minimum Lease Payments</t>
  </si>
  <si>
    <t>Future minimum lease payments as of December 31, 2018, under noncancelable operating leases are as follows (in thousands):
Periods Ending September 30,
Aircraft
Other
Total
Remainder of 2019
45,882
2,548
48,430
2020
45,534
1,943
47,477
2021
44,314
1,375
45,689
2022
29,751
1,339
31,090
2023
12,418
1,308
13,726
Thereafter
11,849
2,704
14,553
Total
$
189,748
$
11,217
$
200,965</t>
  </si>
  <si>
    <t>Supplemental Disclosure (Tables)</t>
  </si>
  <si>
    <t>Reconciliation of Captions in Condensed Consolidated Balance Sheets to Condensed Consolidated Statements of Cash Flows</t>
  </si>
  <si>
    <t>The following is a reconciliation of the captions in the Condensed Consolidated Balance Sheets to the Condensed Consolidated Statements of Cash Flows (in thousands):
December 31,
December 31,
2018
2017
Condensed Consolidated Balance Sheets
Cash and cash equivalents
$
88,600
$
78,991
Restricted cash
3,644
3,828
Cash, cash equivalents, and restricted cash in Condensed Consolidated Statement of Cash Flows
$
92,244
$
82,819</t>
  </si>
  <si>
    <t>Organization and Operations - Additional Information (Detail) $ / shares in Units, $ in Millions</t>
  </si>
  <si>
    <t>Sep. 11, 2018$ / sharesshares</t>
  </si>
  <si>
    <t>Aug. 14, 2018USD ($)$ / sharesshares</t>
  </si>
  <si>
    <t>Aug. 08, 2018shares</t>
  </si>
  <si>
    <t>Dec. 31, 2018USD ($)Daily_DepartureStateAir-craftCityEmployeeExtensionshares</t>
  </si>
  <si>
    <t>Sep. 30, 2017Air-craftExtension</t>
  </si>
  <si>
    <t>Sep. 30, 2018shares</t>
  </si>
  <si>
    <t>Organization Consolidation And Presentation Of Financial Statements [Line Items]</t>
  </si>
  <si>
    <t>Number of states in which entity operates | State</t>
  </si>
  <si>
    <t>Number of aircrafts operated | Air-craft</t>
  </si>
  <si>
    <t>Number of cities in which entity operates | City</t>
  </si>
  <si>
    <t>Number of daily departures | Daily_Departure</t>
  </si>
  <si>
    <t>Number of employees | Employee</t>
  </si>
  <si>
    <t>Common stock, stock split</t>
  </si>
  <si>
    <t>Effected a 2.5-for-1 stock split</t>
  </si>
  <si>
    <t>Stock split ratio</t>
  </si>
  <si>
    <t>Stock issued during period, shares, new issues</t>
  </si>
  <si>
    <t>Notice period for termination of agreement</t>
  </si>
  <si>
    <t>The capacity purchase agreement is also subject to early termination for cause under specified circumstances and subject to the Company's right to cure under certain circumstances. United is also permitted, subject to certain conditions, to terminate the agreement early in its discretion by giving us notice of 90 days or more</t>
  </si>
  <si>
    <t>Payment of lease cost | $</t>
  </si>
  <si>
    <t>United [Member]</t>
  </si>
  <si>
    <t>Number of extension | Extension</t>
  </si>
  <si>
    <t>Renewal term extension period</t>
  </si>
  <si>
    <t>2 years</t>
  </si>
  <si>
    <t>Maximum [Member] | United [Member]</t>
  </si>
  <si>
    <t>Aggregate extension period</t>
  </si>
  <si>
    <t>8 years</t>
  </si>
  <si>
    <t>CRJ-900 Aircraft [Member]</t>
  </si>
  <si>
    <t>CRJ-700 Aircraft [Member]</t>
  </si>
  <si>
    <t>CRJ-700 Aircraft [Member] | Minimum [Member]</t>
  </si>
  <si>
    <t>Early termination right, expiration period</t>
  </si>
  <si>
    <t>2019-08</t>
  </si>
  <si>
    <t>CRJ-700 Aircraft [Member] | Maximum [Member]</t>
  </si>
  <si>
    <t>2019-12</t>
  </si>
  <si>
    <t>E-175 Aircraft [Member]</t>
  </si>
  <si>
    <t>E-175 Aircraft [Member] | Mesa [Member]</t>
  </si>
  <si>
    <t>E-175 Aircraft [Member] | United [Member]</t>
  </si>
  <si>
    <t>E-175 Aircraft [Member] | Minimum [Member] | Mesa [Member]</t>
  </si>
  <si>
    <t>2028-01</t>
  </si>
  <si>
    <t>E-175 Aircraft [Member] | Minimum [Member] | United [Member]</t>
  </si>
  <si>
    <t>2019-06</t>
  </si>
  <si>
    <t>E-175 Aircraft [Member] | Maximum [Member] | Mesa [Member]</t>
  </si>
  <si>
    <t>2028-11</t>
  </si>
  <si>
    <t>E-175 Aircraft [Member] | Maximum [Member] | United [Member]</t>
  </si>
  <si>
    <t>2020-08</t>
  </si>
  <si>
    <t>American Airlines Inc. [Member]</t>
  </si>
  <si>
    <t>Ownership interest</t>
  </si>
  <si>
    <t>7.20%</t>
  </si>
  <si>
    <t>Restricted Stock [Member]</t>
  </si>
  <si>
    <t>Number of Shares, Granted</t>
  </si>
  <si>
    <t>2018 Equity Incentive Plan [Member]</t>
  </si>
  <si>
    <t>Stock withheld to cover tax withholding requirements upon vesting to restricted stock units shares</t>
  </si>
  <si>
    <t>Restricted stock, shares issued net of shares for tax withholdings</t>
  </si>
  <si>
    <t>2018 Equity Incentive Plan [Member] | Restricted Stock [Member]</t>
  </si>
  <si>
    <t>Number of Shares, vested</t>
  </si>
  <si>
    <t>2018 Equity Incentive Plan [Member] | Restricted Stock [Member] | Employees [Member]</t>
  </si>
  <si>
    <t>Additional restricted common stock shares issued</t>
  </si>
  <si>
    <t>2011 and 2017 Plans [Member] | Restricted Stock [Member] | Employees [Member]</t>
  </si>
  <si>
    <t>Cancellation of common stock shares existing unvested restricted phantom units</t>
  </si>
  <si>
    <t>Cancellation of common stock shares existing of unvested restricted stock</t>
  </si>
  <si>
    <t>IPO [Member]</t>
  </si>
  <si>
    <t>Shares issued, price per share | $ / shares</t>
  </si>
  <si>
    <t>Gross proceeds of initial public offering | $</t>
  </si>
  <si>
    <t>Net proceeds from initial public offering | $</t>
  </si>
  <si>
    <t>Underwriting discounts and commissions | $</t>
  </si>
  <si>
    <t>Offering costs | $</t>
  </si>
  <si>
    <t>Underwriter Options [Member]</t>
  </si>
  <si>
    <t>Purchased Directly From Company [Member]</t>
  </si>
  <si>
    <t>Purchased Directly From Selling Shareholders [Member]</t>
  </si>
  <si>
    <t>Firm Shares and Option Shares [Member]</t>
  </si>
  <si>
    <t>Summary of Significant Accounting Policies - Additional Information (Detail) - USD ($) $ in Millions</t>
  </si>
  <si>
    <t>Lease revenue</t>
  </si>
  <si>
    <t>Current and non-current deferred credit balances</t>
  </si>
  <si>
    <t>Recognized deferred credits to revenue</t>
  </si>
  <si>
    <t>Contract assets balances</t>
  </si>
  <si>
    <t>Contract cost amortization</t>
  </si>
  <si>
    <t>Engine overhaul expense</t>
  </si>
  <si>
    <t>Engine overhaul pass-through expense</t>
  </si>
  <si>
    <t>Airframe check expense</t>
  </si>
  <si>
    <t>Airframe check pass-through expense</t>
  </si>
  <si>
    <t>Recent Accounting Pronouncements - Additional Information (Detail) - USD ($) $ in Thousands</t>
  </si>
  <si>
    <t>New Accounting Pronouncements Or Change in Accounting Principle [Line Items]</t>
  </si>
  <si>
    <t>Income tax (benefit) expense</t>
  </si>
  <si>
    <t>Accounting Standards Update 2016-09 [Member]</t>
  </si>
  <si>
    <t>Cumulative-effect adjustment increasing retained earnings</t>
  </si>
  <si>
    <t>Concentrations - Additional Information (Detail) - USD ($) $ in Millions</t>
  </si>
  <si>
    <t>Concentration Risk [Line Items]</t>
  </si>
  <si>
    <t>Allowance for doubtful accounts</t>
  </si>
  <si>
    <t>Sales Revenue, Net [Member] | American Airlines Inc. [Member] | Customer Concentration Risk [Member]</t>
  </si>
  <si>
    <t>Concentration risk, percentage</t>
  </si>
  <si>
    <t>53.00%</t>
  </si>
  <si>
    <t>Sales Revenue, Net [Member] | United [Member] | Customer Concentration Risk [Member]</t>
  </si>
  <si>
    <t>47.00%</t>
  </si>
  <si>
    <t>Intangible Assets - Information About Intangible Assets (Detail) - USD ($) $ in Thousands</t>
  </si>
  <si>
    <t>Intangible Assets Net Excluding Goodwill [Abstract]</t>
  </si>
  <si>
    <t>Customer relationship</t>
  </si>
  <si>
    <t>Accumulated amortization</t>
  </si>
  <si>
    <t>Intangible Assets - Additional Information (Detail) - USD ($) $ in Millions</t>
  </si>
  <si>
    <t>Amortization expense recognized</t>
  </si>
  <si>
    <t>Amortization expense for remainder of 2019</t>
  </si>
  <si>
    <t>Amortization expense for 2020</t>
  </si>
  <si>
    <t>Amortization expense for 2021</t>
  </si>
  <si>
    <t>Amortization expense for 2022</t>
  </si>
  <si>
    <t>Amortization expense for 2023</t>
  </si>
  <si>
    <t>Balance Sheet Information - Summary of Certain Significant Amounts Included in Condensed Consolidated Balance Sheet (Detail) - USD ($) $ in Thousands</t>
  </si>
  <si>
    <t>Less obsolescence and other</t>
  </si>
  <si>
    <t>Prepaid aircraft rent</t>
  </si>
  <si>
    <t>Unutilized manufacturer credits</t>
  </si>
  <si>
    <t>Deferred offering and reimbursed costs</t>
  </si>
  <si>
    <t>Other</t>
  </si>
  <si>
    <t>Property and equipment—net</t>
  </si>
  <si>
    <t>Property and equipment-gross</t>
  </si>
  <si>
    <t>Less accumulated depreciation</t>
  </si>
  <si>
    <t>Property and equipment-net</t>
  </si>
  <si>
    <t>Accrued property taxes</t>
  </si>
  <si>
    <t>Accrued interest</t>
  </si>
  <si>
    <t>Accrued vacation</t>
  </si>
  <si>
    <t>Accrued wheels, brakes and tires</t>
  </si>
  <si>
    <t>Aircraft and Other Flight Equipment Substantially Pledged [Member]</t>
  </si>
  <si>
    <t>Other Machinery and Equipment [Member]</t>
  </si>
  <si>
    <t>Leasehold Improvements [Member]</t>
  </si>
  <si>
    <t>Vehicles [Member]</t>
  </si>
  <si>
    <t>Building [Member]</t>
  </si>
  <si>
    <t>Furniture and Fixtures [Member]</t>
  </si>
  <si>
    <t>Balance Sheet Information - Additional Information (Detail) - USD ($) $ in Millions</t>
  </si>
  <si>
    <t>Balance Sheet Related Disclosures [Abstract]</t>
  </si>
  <si>
    <t>Depreciation expense</t>
  </si>
  <si>
    <t>Amortization of unfavorable lease liability</t>
  </si>
  <si>
    <t>Fair Value Measurements - Additional Information (Detail) - USD ($)</t>
  </si>
  <si>
    <t>Assets or liabilities at fair value on recurring or nonrecurring basis</t>
  </si>
  <si>
    <t>Fair Value Measurements - Carrying Value and Estimated Fair Value of Long-term Debt, Including Current Maturities (Detail) - USD ($) $ in Thousands</t>
  </si>
  <si>
    <t>Long-term debt, including current maturities, carrying value</t>
  </si>
  <si>
    <t>Long-term debt, including current maturities, fair value</t>
  </si>
  <si>
    <t>Long-Term Debt and Other Borrowings - Schedule of Long-term Debt (Detail) - USD ($) $ in Thousands</t>
  </si>
  <si>
    <t>Debt Instrument [Line Items]</t>
  </si>
  <si>
    <t>Total long-term debt</t>
  </si>
  <si>
    <t>Less current portion</t>
  </si>
  <si>
    <t>Less unamortized debt issuance costs</t>
  </si>
  <si>
    <t>Long-term debt—excluding current portion</t>
  </si>
  <si>
    <t>Notes Payable to Financial Institution, Collateralized by the Underlying Aircraft, Due 2019 [Member]</t>
  </si>
  <si>
    <t>Notes Payable to Financial Institution, Collateralized by the Underlying Aircraft, Due 2022 [Member]</t>
  </si>
  <si>
    <t>Notes Payable to Financial Institution, Collateralized by the Underlying Aircraft, Due 2024 [Member]</t>
  </si>
  <si>
    <t>Senior and Subordinated Notes Payable to Secured Parties, Collateralized by the Underlying Aircraft, Due 2027 [Member]</t>
  </si>
  <si>
    <t>Notes Payable to Secured Parties, Collateralized by the Underlying Aircraft, Due 2028 [Member]</t>
  </si>
  <si>
    <t>Senior and Subordinated Notes Payable to Secured Parties, Collateralized by the Underlying Aircraft, Due 2028 [Member]</t>
  </si>
  <si>
    <t>Senior and Subordinated Notes Payable to Secured Parties, Collateralized by the Underlying Aircraft, Due 2022 [Member]</t>
  </si>
  <si>
    <t>Senior and Subordinated Notes Payable to Secured Parties, Collateralized by the Underlying Aircraft, Due 2022 [Member] | CRJ-900 [Member]</t>
  </si>
  <si>
    <t>Notes Payable to Financial Institution, Collateralized by the Underlying Equipment, Due 2022 [Member]</t>
  </si>
  <si>
    <t>Notes Payable to Financial Institution, Collateralized by the Underlying Equipment, Due 2020 [Member] | Flight Equipment [Member]</t>
  </si>
  <si>
    <t>Notes Payable to Financial Institution, Collateralized by the Underlying Equipment, Due 2020 [Member] | Flight Equipment Maintenance [Member]</t>
  </si>
  <si>
    <t>Notes Payable to Financial Institution Due 2020 [Member]</t>
  </si>
  <si>
    <t>Notes Payable to Financial Institution Due 2019 [Member]</t>
  </si>
  <si>
    <t>Other Obligations Due to Financial Institution, Collateralized by the Underlying Equipment, Due 2023 [Member]</t>
  </si>
  <si>
    <t>Long-Term Debt and Other Borrowings - Schedule of Long-term Debt (Parenthetical) (Detail)</t>
  </si>
  <si>
    <t>Jun. 28, 2018USD ($)Air-craft</t>
  </si>
  <si>
    <t>Jun. 27, 2018USD ($)Air-craft</t>
  </si>
  <si>
    <t>Jun. 30, 2018USD ($)Air-craft</t>
  </si>
  <si>
    <t>Feb. 28, 2018Engine</t>
  </si>
  <si>
    <t>Dec. 31, 2017USD ($)Air-craft</t>
  </si>
  <si>
    <t>Dec. 31, 2018USD ($)</t>
  </si>
  <si>
    <t>Sep. 30, 2017USD ($)</t>
  </si>
  <si>
    <t>Sep. 30, 2016USD ($)Air-craft</t>
  </si>
  <si>
    <t>Sep. 30, 2015USD ($)Air-craft</t>
  </si>
  <si>
    <t>Sep. 30, 2007USD ($)Airfleet</t>
  </si>
  <si>
    <t>Sep. 30, 2005USD ($)Airfleet</t>
  </si>
  <si>
    <t>Sep. 30, 2004USD ($)Airfleet</t>
  </si>
  <si>
    <t>Sep. 30, 2014USD ($)Airfleet</t>
  </si>
  <si>
    <t>CRJ-900 [Member]</t>
  </si>
  <si>
    <t>Debt instrument, face amount</t>
  </si>
  <si>
    <t>Long term debt interest rate description</t>
  </si>
  <si>
    <t>LIBOR plus a spread ranging from 3.50% for the senior promissory notes to 7.50% for the subordinated promissory notes</t>
  </si>
  <si>
    <t>LIBOR plus 3.50%.</t>
  </si>
  <si>
    <t>Long term debt basis spread on variable rate</t>
  </si>
  <si>
    <t>3.50%</t>
  </si>
  <si>
    <t>Number of aircraft financed | Air-craft</t>
  </si>
  <si>
    <t>Debt instrument maturity year</t>
  </si>
  <si>
    <t>Notes Payable to Financial Institution, Collateralized by the Underlying Aircraft, Due 2019 [Member] | CRJ-900 [Member]</t>
  </si>
  <si>
    <t>Number of aircraft refinanced | Airfleet</t>
  </si>
  <si>
    <t>London Inter-bank Offered Rate ("LIBOR"), plus 3%</t>
  </si>
  <si>
    <t>Long term debt interest rate percentage</t>
  </si>
  <si>
    <t>5.503%</t>
  </si>
  <si>
    <t>Notes Payable to Financial Institution, Collateralized by the Underlying Aircraft, Due 2019 [Member] | CRJ-900 [Member] | LIBOR [Member]</t>
  </si>
  <si>
    <t>3.00%</t>
  </si>
  <si>
    <t>Notes Payable to Financial Institution, Collateralized by the Underlying Aircraft, Due 2019 [Member] | CRJ-700</t>
  </si>
  <si>
    <t>Notes Payable to Financial Institution, Collateralized by the Underlying Aircraft, Due 2019 [Member] | Five C- R- J-700 and Nine C- R- J-900 [Member]</t>
  </si>
  <si>
    <t>monthly LIBOR plus 3%</t>
  </si>
  <si>
    <t>Notes Payable to Financial Institution, Collateralized by the Underlying Aircraft, Due 2019 [Member] | Five C- R- J-700 and Nine C- R- J-900 [Member] | LIBOR [Member]</t>
  </si>
  <si>
    <t>Notes Payable to Financial Institution, Collateralized by the Underlying Aircraft, Due 2022 [Member] | CRJ-900 [Member]</t>
  </si>
  <si>
    <t>Notes Payable to Financial Institution, Collateralized by the Underlying Aircraft, Due 2022 [Member] | CRJ-700</t>
  </si>
  <si>
    <t>Notes Payable to Financial Institution, Collateralized by the Underlying Aircraft, Due 2022 [Member] | Three C- R- J-900 and Three C- R- J-700 [Member]</t>
  </si>
  <si>
    <t>monthly LIBOR plus 2.25%</t>
  </si>
  <si>
    <t>4.753%</t>
  </si>
  <si>
    <t>Notes Payable to Financial Institution, Collateralized by the Underlying Aircraft, Due 2022 [Member] | Three C- R- J-900 and Three C- R- J-700 [Member] | LIBOR [Member]</t>
  </si>
  <si>
    <t>2.25%</t>
  </si>
  <si>
    <t>Notes Payable to Financial Institution, Collateralized by the Underlying Aircraft, Due 2022 [Member] | Ten C- R- J-900 Aircraft [Member]</t>
  </si>
  <si>
    <t>LIBOR plus a spread ranging from 1.95% to 7.25%</t>
  </si>
  <si>
    <t>Number of aircraft financed | Airfleet</t>
  </si>
  <si>
    <t>Notes Payable to Financial Institution, Collateralized by the Underlying Aircraft, Due 2022 [Member] | Ten C- R- J-900 Aircraft [Member] | Minimum [Member]</t>
  </si>
  <si>
    <t>4.453%</t>
  </si>
  <si>
    <t>Notes Payable to Financial Institution, Collateralized by the Underlying Aircraft, Due 2022 [Member] | Ten C- R- J-900 Aircraft [Member] | Maximum [Member]</t>
  </si>
  <si>
    <t>9.753%</t>
  </si>
  <si>
    <t>Notes Payable to Financial Institution, Collateralized by the Underlying Aircraft, Due 2022 [Member] | Ten C- R- J-900 Aircraft [Member] | LIBOR [Member] | Minimum [Member]</t>
  </si>
  <si>
    <t>1.95%</t>
  </si>
  <si>
    <t>Notes Payable to Financial Institution, Collateralized by the Underlying Aircraft, Due 2022 [Member] | Ten C- R- J-900 Aircraft [Member] | LIBOR [Member] | Maximum [Member]</t>
  </si>
  <si>
    <t>7.25%</t>
  </si>
  <si>
    <t>Notes Payable to Financial Institution, Collateralized by the Underlying Aircraft, Due 2024 [Member] | Eight C- R- J-900 Aircraft [Member]</t>
  </si>
  <si>
    <t>5.00%</t>
  </si>
  <si>
    <t>Senior and Subordinated Notes Payable to Secured Parties, Collateralized by the Underlying Aircraft, Due 2027 [Member] | CRJ-900 [Member]</t>
  </si>
  <si>
    <t>Notes Payable to Secured Parties, Collateralized by the Underlying Aircraft, Due 2028 [Member] | Ten E-175 Aircraft [Member]</t>
  </si>
  <si>
    <t>Notes Payable to Secured Parties, Collateralized by the Underlying Aircraft, Due 2028 [Member] | Ten E-175 Aircraft [Member] | Minimum [Member]</t>
  </si>
  <si>
    <t>4.75%</t>
  </si>
  <si>
    <t>Notes Payable to Secured Parties, Collateralized by the Underlying Aircraft, Due 2028 [Member] | Ten E-175 Aircraft [Member] | Maximum [Member]</t>
  </si>
  <si>
    <t>6.25%</t>
  </si>
  <si>
    <t>Senior and Subordinated Notes Payable to Secured Parties, Collateralized by the Underlying Aircraft, Due 2028 [Member] | Eight E-175 Aircraft [Member] | Minimum [Member]</t>
  </si>
  <si>
    <t>Number of aircraft refinanced | Air-craft</t>
  </si>
  <si>
    <t>Senior and Subordinated Notes Payable to Secured Parties, Collateralized by the Underlying Aircraft, Due 2022 [Member] | CRJ-900 [Member] | Capital Lease Obligations [Member]</t>
  </si>
  <si>
    <t>Notes Payable to Financial Institution, Collateralized by the Underlying Equipment, Due 2022 [Member] | Flight Equipment [Member]</t>
  </si>
  <si>
    <t>monthly LIBOR plus 7.25%</t>
  </si>
  <si>
    <t>Notes Payable to Financial Institution, Collateralized by the Underlying Equipment, Due 2022 [Member] | Flight Equipment [Member] | LIBOR [Member]</t>
  </si>
  <si>
    <t>5.163%</t>
  </si>
  <si>
    <t>Three-month LIBOR plus a spread ranging from 2.93% to 2.96%</t>
  </si>
  <si>
    <t>Notes Payable to Financial Institution, Collateralized by the Underlying Equipment, Due 2020 [Member] | Flight Equipment Maintenance [Member] | Minimum [Member]</t>
  </si>
  <si>
    <t>5.738%</t>
  </si>
  <si>
    <t>Notes Payable to Financial Institution, Collateralized by the Underlying Equipment, Due 2020 [Member] | Flight Equipment Maintenance [Member] | Maximum [Member]</t>
  </si>
  <si>
    <t>5.768%</t>
  </si>
  <si>
    <t>Notes Payable to Financial Institution, Collateralized by the Underlying Equipment, Due 2020 [Member] | Flight Equipment Maintenance [Member] | LIBOR [Member] | Minimum [Member]</t>
  </si>
  <si>
    <t>2.93%</t>
  </si>
  <si>
    <t>Notes Payable to Financial Institution, Collateralized by the Underlying Equipment, Due 2020 [Member] | Flight Equipment Maintenance [Member] | LIBOR [Member] | Maximum [Member]</t>
  </si>
  <si>
    <t>2.96%</t>
  </si>
  <si>
    <t>Notes Payable to Financial Institution Due 2020 [Member] | Flight Equipment Maintenance [Member]</t>
  </si>
  <si>
    <t>monthly LIBOR plus 3.07%</t>
  </si>
  <si>
    <t>5.878%</t>
  </si>
  <si>
    <t>Notes Payable to Financial Institution Due 2020 [Member] | Flight Equipment Maintenance [Member] | LIBOR [Member]</t>
  </si>
  <si>
    <t>3.07%</t>
  </si>
  <si>
    <t>Notes Payable to Financial Institution Due 2019 [Member] | Flight Equipment Maintenance [Member]</t>
  </si>
  <si>
    <t>Tree-month LIBOR plus 3.30%</t>
  </si>
  <si>
    <t>3.30%</t>
  </si>
  <si>
    <t>Notes Payable to Financial Institution Due 2019 [Member] | Flight Equipment Maintenance [Member] | LIBOR [Member]</t>
  </si>
  <si>
    <t>6.108%</t>
  </si>
  <si>
    <t>Imputed interest</t>
  </si>
  <si>
    <t>9.128%</t>
  </si>
  <si>
    <t>Number of spare engines leased | Engine</t>
  </si>
  <si>
    <t>Senior Notes Due Two Thousand Twenty Seven [Member] | CRJ-900 [Member]</t>
  </si>
  <si>
    <t>monthly LIBOR plus 2.71%</t>
  </si>
  <si>
    <t>5.213%</t>
  </si>
  <si>
    <t>Senior Notes Due Two Thousand Twenty Seven [Member] | CRJ-900 [Member] | LIBOR [Member]</t>
  </si>
  <si>
    <t>2.71%</t>
  </si>
  <si>
    <t>Subordinated Notes Due Two Thousand Twenty Seven [Member] | CRJ-900 [Member]</t>
  </si>
  <si>
    <t>Debt discount</t>
  </si>
  <si>
    <t>Senior Notes Due 2008 [Member] | Eight E-175 Aircraft [Member]</t>
  </si>
  <si>
    <t>Three-month LIBOR plus a spread ranging from 2.20% to 2.32%</t>
  </si>
  <si>
    <t>Senior Notes Due 2008 [Member] | Eight E-175 Aircraft [Member] | Minimum [Member]</t>
  </si>
  <si>
    <t>5.008%</t>
  </si>
  <si>
    <t>Senior Notes Due 2008 [Member] | Eight E-175 Aircraft [Member] | Maximum [Member]</t>
  </si>
  <si>
    <t>5.128%</t>
  </si>
  <si>
    <t>Senior Notes Due 2008 [Member] | Eight E-175 Aircraft [Member] | LIBOR [Member] | Minimum [Member]</t>
  </si>
  <si>
    <t>2.20%</t>
  </si>
  <si>
    <t>Senior Notes Due 2008 [Member] | Eight E-175 Aircraft [Member] | LIBOR [Member] | Maximum [Member]</t>
  </si>
  <si>
    <t>2.32%</t>
  </si>
  <si>
    <t>Subordinated Notes Due 2008 [Member] | Eight E-175 Aircraft [Member]</t>
  </si>
  <si>
    <t>4.50%</t>
  </si>
  <si>
    <t>Senior Notes due Two Thousand Twenty Two [Member] | CRJ-900 [Member]</t>
  </si>
  <si>
    <t>three-month LIBOR plus 3.50</t>
  </si>
  <si>
    <t>6.308%</t>
  </si>
  <si>
    <t>Senior Notes due Two Thousand Twenty Two [Member] | CRJ-900 [Member] | LIBOR [Member]</t>
  </si>
  <si>
    <t>Subordinated Notes DueTwoThousandTwentyTwo [Member] | CRJ-900 [Member]</t>
  </si>
  <si>
    <t>three-month LIBOR plus 4.50%</t>
  </si>
  <si>
    <t>7.308%</t>
  </si>
  <si>
    <t>Subordinated Notes DueTwoThousandTwentyTwo [Member] | CRJ-900 [Member] | LIBOR [Member]</t>
  </si>
  <si>
    <t>Working Capital Draw Loan, Collateralized by Certain Flight Equipment and Spare Parts [Member]</t>
  </si>
  <si>
    <t>one-month LIBOR plus 4.25%</t>
  </si>
  <si>
    <t>4.25%</t>
  </si>
  <si>
    <t>Outstanding facility borrowings</t>
  </si>
  <si>
    <t>Working Capital Draw Loan, Collateralized by Certain Flight Equipment and Spare Parts [Member] | LIBOR [Member]</t>
  </si>
  <si>
    <t>6.753%</t>
  </si>
  <si>
    <t>Senior Notes Due 2020 [Member] | CRJ-900 [Member]</t>
  </si>
  <si>
    <t>Senior Notes Due 2020 [Member] | CRJ-900 [Member] | LIBOR [Member]</t>
  </si>
  <si>
    <t>three-month LIBOR plus 3.50%</t>
  </si>
  <si>
    <t>Subordinated Notes Due 2020 [Member] | CRJ-900 [Member]</t>
  </si>
  <si>
    <t>10.308%</t>
  </si>
  <si>
    <t>7.50%</t>
  </si>
  <si>
    <t>Subordinated Notes Due 2020 [Member] | CRJ-900 [Member] | LIBOR [Member]</t>
  </si>
  <si>
    <t>three month LIBOR plus 7.50%</t>
  </si>
  <si>
    <t>Long-Term Debt and Other Borrowings - Schedule of Principal Maturities of Long-term Debt (Detail) - USD ($) $ in Thousands</t>
  </si>
  <si>
    <t>Long Term Debt By Maturity [Abstract]</t>
  </si>
  <si>
    <t>Remainder of 2019</t>
  </si>
  <si>
    <t>Thereafter</t>
  </si>
  <si>
    <t>Long-Term Debt and Other Borrowings - Additional Information (Detail) $ in Thousands</t>
  </si>
  <si>
    <t>Aug. 14, 2018USD ($)</t>
  </si>
  <si>
    <t>Jun. 28, 2018USD ($)Air-craftshares</t>
  </si>
  <si>
    <t>Jun. 30, 2018USD ($)</t>
  </si>
  <si>
    <t>Dec. 31, 2018USD ($)shares</t>
  </si>
  <si>
    <t>Sep. 30, 2018USD ($)</t>
  </si>
  <si>
    <t>Long-Term Debt</t>
  </si>
  <si>
    <t>Warrants to purchase shares of common stock | shares</t>
  </si>
  <si>
    <t>CIT revolving credit facility outstanding</t>
  </si>
  <si>
    <t>Refinanced debt</t>
  </si>
  <si>
    <t>Number of aircraft under refinanced debt | Air-craft</t>
  </si>
  <si>
    <t>Refinanced debt due period</t>
  </si>
  <si>
    <t>Net cash proceeds after transaction related fees</t>
  </si>
  <si>
    <t>Long term debt, basis spread on variable rate</t>
  </si>
  <si>
    <t>Number of aircraft purchased | Air-craft</t>
  </si>
  <si>
    <t>Payment for aircraft purchased</t>
  </si>
  <si>
    <t>Non-cash lease termination expense</t>
  </si>
  <si>
    <t>Future goods and services credits</t>
  </si>
  <si>
    <t>Loan forgiveness for loans</t>
  </si>
  <si>
    <t>Equipment Notes [Member]</t>
  </si>
  <si>
    <t>Aircraft and Equipment [Member] | Pledged as Collateral [Member]</t>
  </si>
  <si>
    <t>Earnings Per Share - Calculations of Net Income Per Common Share (Detail) - USD ($) $ / shares in Units, shares in Thousands, $ in Thousands</t>
  </si>
  <si>
    <t>Earnings Per Share And Equity [Abstract]</t>
  </si>
  <si>
    <t>Basic weighted average common shares outstanding</t>
  </si>
  <si>
    <t>Add: Incremental shares for:</t>
  </si>
  <si>
    <t>Dilutive effect of warrants</t>
  </si>
  <si>
    <t>Dilutive effect of restricted stock</t>
  </si>
  <si>
    <t>Diluted weighted average common shares outstanding</t>
  </si>
  <si>
    <t>Net income per common share attributable to Mesa Air Group:</t>
  </si>
  <si>
    <t>Earnings Per Share - Additional Information (Detail) - shares</t>
  </si>
  <si>
    <t>Earnings Per Share [Line Items]</t>
  </si>
  <si>
    <t>Anti-dilutive securities excluded from calculation of diluted loss per share</t>
  </si>
  <si>
    <t>Common Stock - Additional Information (Detail) $ / shares in Units, $ in Millions</t>
  </si>
  <si>
    <t>Dec. 31, 2018USD ($)$ / sharesshares</t>
  </si>
  <si>
    <t>Sep. 30, 2018$ / sharesshares</t>
  </si>
  <si>
    <t>Class of Warrant or Right [Line Items]</t>
  </si>
  <si>
    <t>Warrants term</t>
  </si>
  <si>
    <t>5 years</t>
  </si>
  <si>
    <t>Warrants of common stock exercise price | $ / shares</t>
  </si>
  <si>
    <t>Maximum percentage of stock pertaining to restrictions</t>
  </si>
  <si>
    <t>24.90%</t>
  </si>
  <si>
    <t>Extended term of outstanding warrants expiration period</t>
  </si>
  <si>
    <t>Warrants of common stock expiration date</t>
  </si>
  <si>
    <t>Sep. 30,
		2023</t>
  </si>
  <si>
    <t>Warrants to purchase shares of common stock</t>
  </si>
  <si>
    <t>Common stock, no par value | $ / shares</t>
  </si>
  <si>
    <t>Income Taxes - Additional Information (Detail) - USD ($) $ in Thousands</t>
  </si>
  <si>
    <t>9 Months Ended</t>
  </si>
  <si>
    <t>12 Months Ended</t>
  </si>
  <si>
    <t>Sep. 30, 2019</t>
  </si>
  <si>
    <t>Income Taxes [Line Items]</t>
  </si>
  <si>
    <t>Effective tax rate (ETR) from continuing operations</t>
  </si>
  <si>
    <t>23.80%</t>
  </si>
  <si>
    <t>(2609.50%)</t>
  </si>
  <si>
    <t>Statutory federal tax rate</t>
  </si>
  <si>
    <t>21.00%</t>
  </si>
  <si>
    <t>35.00%</t>
  </si>
  <si>
    <t>Discrete net tax benefit in connection with initial analysis of tax act</t>
  </si>
  <si>
    <t>Decrease in net deferred tax liabilities excluding valuation allowance</t>
  </si>
  <si>
    <t>Estimated increase to valuation allowance</t>
  </si>
  <si>
    <t>Adjustment to deferred income tax benefit</t>
  </si>
  <si>
    <t>AMT credits</t>
  </si>
  <si>
    <t>State net operating loss carryforwards</t>
  </si>
  <si>
    <t>Domestic Tax Authority [Member] | 2027-2037 [Member]</t>
  </si>
  <si>
    <t>Net operating loss carryforwards</t>
  </si>
  <si>
    <t>State and Local Jurisdiction [Member]</t>
  </si>
  <si>
    <t>Operating loss carryforwards, expiration year</t>
  </si>
  <si>
    <t>State and Local Jurisdiction [Member] | 2019-2038 [Member]</t>
  </si>
  <si>
    <t>Minimum [Member] | Domestic Tax Authority [Member]</t>
  </si>
  <si>
    <t>Minimum [Member] | State and Local Jurisdiction [Member]</t>
  </si>
  <si>
    <t>Maximum [Member] | Domestic Tax Authority [Member]</t>
  </si>
  <si>
    <t>Maximum [Member] | State and Local Jurisdiction [Member]</t>
  </si>
  <si>
    <t>AMT Credit Carryover [Member]</t>
  </si>
  <si>
    <t>Scenario, Plan [Member]</t>
  </si>
  <si>
    <t>Share-Based Compensation - Schedule of Restricted Stock Activity (Detail) - Restricted Stock [Member]</t>
  </si>
  <si>
    <t>Dec. 31, 2018$ / sharesshares</t>
  </si>
  <si>
    <t>Share-based Compensation Arrangement by Share-based Payment Award [Line Item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hare-Based Compensation - Additional Information (Detail) - USD ($) $ in Millions</t>
  </si>
  <si>
    <t>Employee Service Share Based Compensation Aggregate Disclosures [Abstract]</t>
  </si>
  <si>
    <t>Unrecognized compensation cost related to unvested share-based compensation arrangements</t>
  </si>
  <si>
    <t>Unrecognized compensation cost, period for recognition</t>
  </si>
  <si>
    <t>1 year 7 months 6 days</t>
  </si>
  <si>
    <t>Share-based compensation expense</t>
  </si>
  <si>
    <t>Commitments - Additional Information (Detail) $ in Millions</t>
  </si>
  <si>
    <t>Dec. 31, 2018USD ($)Air-craft</t>
  </si>
  <si>
    <t>Dec. 31, 2017USD ($)</t>
  </si>
  <si>
    <t>Operating Leased Assets [Line Items]</t>
  </si>
  <si>
    <t>Number of leased aircraft | Air-craft</t>
  </si>
  <si>
    <t>Aggregate rental expense under all operating aircraft, equipment and facility leases | $</t>
  </si>
  <si>
    <t>Aircraft [Member]</t>
  </si>
  <si>
    <t>Operating leases remaining term</t>
  </si>
  <si>
    <t>5 years 3 months</t>
  </si>
  <si>
    <t>Headquarters and other facility [Member]</t>
  </si>
  <si>
    <t>7 years</t>
  </si>
  <si>
    <t>Commitments - Schedule of Future Minimum Lease Payments (Detail) $ in Thousands</t>
  </si>
  <si>
    <t>Other [Member]</t>
  </si>
  <si>
    <t>Supplemental Disclosure - Reconciliation of Captions in Condensed Consolidated Balance Sheets to Condensed Consolidated Statements of Cash Flows (Detail) - USD ($) $ in Thousands</t>
  </si>
  <si>
    <t>Sep. 30, 2017</t>
  </si>
  <si>
    <t>Cash, cash equivalents, and restricted cash in Condensed Consolidated Statement of Cash Flows</t>
  </si>
  <si>
    <t>Subsequent Events - Additional Information (Detail)</t>
  </si>
  <si>
    <t>Sep. 01, 2019</t>
  </si>
  <si>
    <t>May 01, 2019</t>
  </si>
  <si>
    <t>Apr. 01, 2019Air-craft</t>
  </si>
  <si>
    <t>Mar. 31, 2019Air-craft</t>
  </si>
  <si>
    <t>Jan. 29, 2019Air-craft</t>
  </si>
  <si>
    <t>Jan. 28, 2019USD ($)Engine</t>
  </si>
  <si>
    <t>Dec. 31, 2018Air-craft</t>
  </si>
  <si>
    <t>Dec. 31, 2018Engine</t>
  </si>
  <si>
    <t>Subsequent Event [Line Items]</t>
  </si>
  <si>
    <t>Number of aircraft operated</t>
  </si>
  <si>
    <t>Term Sheet [Member] | American Airlines Inc. [Member] | Scenario, Forecast [Member]</t>
  </si>
  <si>
    <t>New and revised performance criteria, measured rolling period</t>
  </si>
  <si>
    <t>45 days</t>
  </si>
  <si>
    <t>60 days</t>
  </si>
  <si>
    <t>Term Loan [Member]</t>
  </si>
  <si>
    <t>Number of engines acquired | Engine</t>
  </si>
  <si>
    <t>Subsequent Event [Member] | Term Sheet [Member] | American Airlines Inc. [Member]</t>
  </si>
  <si>
    <t>Number of additional aircraft for which withdraw notice is given due to failure to meet certain performance criteria</t>
  </si>
  <si>
    <t>Number of aircraft converted to be utilized as operational spares</t>
  </si>
  <si>
    <t>Number of aircraft related to additional monthly payments</t>
  </si>
  <si>
    <t>Additional monthly payments to be received, earliest month and year</t>
  </si>
  <si>
    <t>2019-04</t>
  </si>
  <si>
    <t>Additional monthly payments to be received, latest month and year</t>
  </si>
  <si>
    <t>2020-12</t>
  </si>
  <si>
    <t>Number of aircraft to permanently withdraw if operational performance metrics is not complied</t>
  </si>
  <si>
    <t>Maximum number of aircraft to withdraw in any calendar month if operational performance metrics is not complied</t>
  </si>
  <si>
    <t>Maximum number of aircraft to withdraw in total if operational performance metrics is not complied</t>
  </si>
  <si>
    <t>Subsequent Event [Member] | Term Loan [Member]</t>
  </si>
  <si>
    <t>Debt instrument, face amount | $</t>
  </si>
  <si>
    <t>LIBOR plus 3.10%</t>
  </si>
  <si>
    <t>Term loan, term</t>
  </si>
  <si>
    <t>Number of aircraft engines securing obligations | Engine</t>
  </si>
  <si>
    <t>Number of new and used engines acquired securing obligations | Engine</t>
  </si>
  <si>
    <t>Subsequent Event [Member] | Term Loan [Member] | Spare Engine Facility [Member]</t>
  </si>
  <si>
    <t>LIBOR plus 7.25%</t>
  </si>
  <si>
    <t>Debt instrument, yield enhancement</t>
  </si>
  <si>
    <t>1.50%</t>
  </si>
  <si>
    <t>Number of used engines securing obligations | Engine</t>
  </si>
  <si>
    <t>Subsequent Event [Member] | Term Loan [Member] | LIBOR [Member]</t>
  </si>
  <si>
    <t>3.10%</t>
  </si>
  <si>
    <t>Subsequent Event [Member] | Term Loan [Member] | LIBOR [Member] | Spare Engine Facility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1033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24306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8600</v>
      </c>
      <c r="C3" s="7" t="n">
        <v>103311</v>
      </c>
    </row>
    <row r="4" spans="1:3">
      <c r="A4" s="4" t="s">
        <v>32</v>
      </c>
      <c r="B4" s="5" t="n">
        <v>14974</v>
      </c>
      <c r="C4" s="5" t="n">
        <v>19921</v>
      </c>
    </row>
    <row r="5" spans="1:3">
      <c r="A5" s="4" t="s">
        <v>33</v>
      </c>
      <c r="B5" s="5" t="n">
        <v>3644</v>
      </c>
      <c r="C5" s="5" t="n">
        <v>3823</v>
      </c>
    </row>
    <row r="6" spans="1:3">
      <c r="A6" s="4" t="s">
        <v>34</v>
      </c>
      <c r="B6" s="5" t="n">
        <v>6015</v>
      </c>
      <c r="C6" s="5" t="n">
        <v>14290</v>
      </c>
    </row>
    <row r="7" spans="1:3">
      <c r="A7" s="4" t="s">
        <v>35</v>
      </c>
      <c r="B7" s="5" t="n">
        <v>17402</v>
      </c>
      <c r="C7" s="5" t="n">
        <v>15658</v>
      </c>
    </row>
    <row r="8" spans="1:3">
      <c r="A8" s="4" t="s">
        <v>36</v>
      </c>
      <c r="B8" s="5" t="n">
        <v>43018</v>
      </c>
      <c r="C8" s="5" t="n">
        <v>40914</v>
      </c>
    </row>
    <row r="9" spans="1:3">
      <c r="A9" s="4" t="s">
        <v>37</v>
      </c>
      <c r="B9" s="5" t="n">
        <v>173653</v>
      </c>
      <c r="C9" s="5" t="n">
        <v>197917</v>
      </c>
    </row>
    <row r="10" spans="1:3">
      <c r="A10" s="4" t="s">
        <v>38</v>
      </c>
      <c r="B10" s="5" t="n">
        <v>1247784</v>
      </c>
      <c r="C10" s="5" t="n">
        <v>1250829</v>
      </c>
    </row>
    <row r="11" spans="1:3">
      <c r="A11" s="4" t="s">
        <v>39</v>
      </c>
      <c r="B11" s="5" t="n">
        <v>10889</v>
      </c>
      <c r="C11" s="5" t="n">
        <v>11341</v>
      </c>
    </row>
    <row r="12" spans="1:3">
      <c r="A12" s="4" t="s">
        <v>40</v>
      </c>
      <c r="B12" s="5" t="n">
        <v>1838</v>
      </c>
      <c r="C12" s="5" t="n">
        <v>2598</v>
      </c>
    </row>
    <row r="13" spans="1:3">
      <c r="A13" s="4" t="s">
        <v>41</v>
      </c>
      <c r="B13" s="5" t="n">
        <v>9798</v>
      </c>
      <c r="C13" s="5" t="n">
        <v>9703</v>
      </c>
    </row>
    <row r="14" spans="1:3">
      <c r="A14" s="4" t="s">
        <v>42</v>
      </c>
      <c r="B14" s="5" t="n">
        <v>1443962</v>
      </c>
      <c r="C14" s="5" t="n">
        <v>1472388</v>
      </c>
    </row>
    <row r="15" spans="1:3">
      <c r="A15" s="3" t="s">
        <v>43</v>
      </c>
    </row>
    <row r="16" spans="1:3">
      <c r="A16" s="4" t="s">
        <v>44</v>
      </c>
      <c r="B16" s="5" t="n">
        <v>149842</v>
      </c>
      <c r="C16" s="5" t="n">
        <v>155170</v>
      </c>
    </row>
    <row r="17" spans="1:3">
      <c r="A17" s="4" t="s">
        <v>45</v>
      </c>
      <c r="B17" s="5" t="n">
        <v>40439</v>
      </c>
      <c r="C17" s="5" t="n">
        <v>54307</v>
      </c>
    </row>
    <row r="18" spans="1:3">
      <c r="A18" s="4" t="s">
        <v>46</v>
      </c>
      <c r="B18" s="5" t="n">
        <v>9920</v>
      </c>
      <c r="C18" s="5" t="n">
        <v>12208</v>
      </c>
    </row>
    <row r="19" spans="1:3">
      <c r="A19" s="4" t="s">
        <v>47</v>
      </c>
      <c r="B19" s="5" t="n">
        <v>31017</v>
      </c>
      <c r="C19" s="5" t="n">
        <v>29696</v>
      </c>
    </row>
    <row r="20" spans="1:3">
      <c r="A20" s="4" t="s">
        <v>48</v>
      </c>
      <c r="B20" s="5" t="n">
        <v>231218</v>
      </c>
      <c r="C20" s="5" t="n">
        <v>251381</v>
      </c>
    </row>
    <row r="21" spans="1:3">
      <c r="A21" s="3" t="s">
        <v>49</v>
      </c>
    </row>
    <row r="22" spans="1:3">
      <c r="A22" s="4" t="s">
        <v>50</v>
      </c>
      <c r="B22" s="5" t="n">
        <v>727839</v>
      </c>
      <c r="C22" s="5" t="n">
        <v>760177</v>
      </c>
    </row>
    <row r="23" spans="1:3">
      <c r="A23" s="4" t="s">
        <v>51</v>
      </c>
      <c r="B23" s="5" t="n">
        <v>14412</v>
      </c>
      <c r="C23" s="5" t="n">
        <v>15393</v>
      </c>
    </row>
    <row r="24" spans="1:3">
      <c r="A24" s="4" t="s">
        <v>52</v>
      </c>
      <c r="B24" s="5" t="n">
        <v>45750</v>
      </c>
      <c r="C24" s="5" t="n">
        <v>39797</v>
      </c>
    </row>
    <row r="25" spans="1:3">
      <c r="A25" s="4" t="s">
        <v>53</v>
      </c>
      <c r="B25" s="5" t="n">
        <v>29584</v>
      </c>
      <c r="C25" s="5" t="n">
        <v>31173</v>
      </c>
    </row>
    <row r="26" spans="1:3">
      <c r="A26" s="4" t="s">
        <v>54</v>
      </c>
      <c r="B26" s="5" t="n">
        <v>817585</v>
      </c>
      <c r="C26" s="5" t="n">
        <v>846540</v>
      </c>
    </row>
    <row r="27" spans="1:3">
      <c r="A27" s="4" t="s">
        <v>55</v>
      </c>
      <c r="B27" s="5" t="n">
        <v>1048803</v>
      </c>
      <c r="C27" s="5" t="n">
        <v>1097921</v>
      </c>
    </row>
    <row r="28" spans="1:3">
      <c r="A28" s="4" t="s">
        <v>56</v>
      </c>
      <c r="B28" s="4" t="s">
        <v>57</v>
      </c>
      <c r="C28" s="4" t="s">
        <v>57</v>
      </c>
    </row>
    <row r="29" spans="1:3">
      <c r="A29" s="3" t="s">
        <v>58</v>
      </c>
    </row>
    <row r="30" spans="1:3">
      <c r="A30" s="4" t="s">
        <v>59</v>
      </c>
      <c r="B30" s="4" t="s">
        <v>57</v>
      </c>
      <c r="C30" s="4" t="s">
        <v>57</v>
      </c>
    </row>
    <row r="31" spans="1:3">
      <c r="A31" s="4" t="s">
        <v>60</v>
      </c>
      <c r="B31" s="5" t="n">
        <v>236294</v>
      </c>
      <c r="C31" s="5" t="n">
        <v>234683</v>
      </c>
    </row>
    <row r="32" spans="1:3">
      <c r="A32" s="4" t="s">
        <v>61</v>
      </c>
      <c r="B32" s="5" t="n">
        <v>158865</v>
      </c>
      <c r="C32" s="5" t="n">
        <v>139784</v>
      </c>
    </row>
    <row r="33" spans="1:3">
      <c r="A33" s="4" t="s">
        <v>62</v>
      </c>
      <c r="B33" s="5" t="n">
        <v>395159</v>
      </c>
      <c r="C33" s="5" t="n">
        <v>374467</v>
      </c>
    </row>
    <row r="34" spans="1:3">
      <c r="A34" s="4" t="s">
        <v>63</v>
      </c>
      <c r="B34" s="7" t="n">
        <v>1443962</v>
      </c>
      <c r="C34" s="7" t="n">
        <v>147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7" t="n">
        <v>2046</v>
      </c>
      <c r="C3" s="7" t="n">
        <v>1330</v>
      </c>
    </row>
    <row r="4" spans="1:3">
      <c r="A4" s="4" t="s">
        <v>67</v>
      </c>
      <c r="B4" s="7" t="n">
        <v>7366</v>
      </c>
      <c r="C4" s="7" t="n">
        <v>7702</v>
      </c>
    </row>
    <row r="5" spans="1:3">
      <c r="A5" s="4" t="s">
        <v>68</v>
      </c>
      <c r="B5" s="7" t="n">
        <v>0</v>
      </c>
      <c r="C5" s="7" t="n">
        <v>0</v>
      </c>
    </row>
    <row r="6" spans="1:3">
      <c r="A6" s="4" t="s">
        <v>69</v>
      </c>
      <c r="B6" s="5" t="n">
        <v>5000000</v>
      </c>
      <c r="C6" s="5" t="n">
        <v>5000000</v>
      </c>
    </row>
    <row r="7" spans="1:3">
      <c r="A7" s="4" t="s">
        <v>70</v>
      </c>
      <c r="B7" s="5" t="n">
        <v>0</v>
      </c>
      <c r="C7" s="5" t="n">
        <v>0</v>
      </c>
    </row>
    <row r="8" spans="1:3">
      <c r="A8" s="4" t="s">
        <v>71</v>
      </c>
      <c r="B8" s="5" t="n">
        <v>0</v>
      </c>
      <c r="C8" s="5" t="n">
        <v>0</v>
      </c>
    </row>
    <row r="9" spans="1:3">
      <c r="A9" s="4" t="s">
        <v>72</v>
      </c>
      <c r="B9" s="7" t="n">
        <v>0</v>
      </c>
      <c r="C9" s="7" t="n">
        <v>0</v>
      </c>
    </row>
    <row r="10" spans="1:3">
      <c r="A10" s="4" t="s">
        <v>73</v>
      </c>
      <c r="B10" s="5" t="n">
        <v>125000000</v>
      </c>
      <c r="C10" s="5" t="n">
        <v>125000000</v>
      </c>
    </row>
    <row r="11" spans="1:3">
      <c r="A11" s="4" t="s">
        <v>74</v>
      </c>
      <c r="B11" s="5" t="n">
        <v>23902903</v>
      </c>
      <c r="C11" s="5" t="n">
        <v>23902903</v>
      </c>
    </row>
    <row r="12" spans="1:3">
      <c r="A12" s="4" t="s">
        <v>75</v>
      </c>
      <c r="B12" s="5" t="n">
        <v>23902903</v>
      </c>
      <c r="C12" s="5" t="n">
        <v>23902903</v>
      </c>
    </row>
    <row r="13" spans="1:3">
      <c r="A13" s="4" t="s">
        <v>76</v>
      </c>
      <c r="B13" s="5" t="n">
        <v>10614990</v>
      </c>
      <c r="C13" s="5" t="n">
        <v>10614990</v>
      </c>
    </row>
    <row r="14" spans="1:3">
      <c r="A14" s="4" t="s">
        <v>77</v>
      </c>
      <c r="B14" s="5" t="n">
        <v>10614990</v>
      </c>
      <c r="C14" s="5" t="n">
        <v>1061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80"/>
    <col customWidth="1" max="6" min="6" width="32"/>
    <col customWidth="1" max="7" min="7" width="20"/>
  </cols>
  <sheetData>
    <row r="1" spans="1:7">
      <c r="A1" s="1" t="s">
        <v>239</v>
      </c>
      <c r="B1" s="2" t="s">
        <v>240</v>
      </c>
      <c r="C1" s="2" t="s">
        <v>241</v>
      </c>
      <c r="D1" s="2" t="s">
        <v>242</v>
      </c>
      <c r="E1" s="2" t="s">
        <v>243</v>
      </c>
      <c r="F1" s="2" t="s">
        <v>244</v>
      </c>
      <c r="G1" s="2" t="s">
        <v>245</v>
      </c>
    </row>
    <row r="2" spans="1:7">
      <c r="A2" s="3" t="s">
        <v>246</v>
      </c>
    </row>
    <row r="3" spans="1:7">
      <c r="A3" s="4" t="s">
        <v>247</v>
      </c>
      <c r="E3" s="5" t="n">
        <v>40</v>
      </c>
    </row>
    <row r="4" spans="1:7">
      <c r="A4" s="4" t="s">
        <v>248</v>
      </c>
      <c r="E4" s="5" t="n">
        <v>145</v>
      </c>
    </row>
    <row r="5" spans="1:7">
      <c r="A5" s="4" t="s">
        <v>249</v>
      </c>
      <c r="E5" s="5" t="n">
        <v>121</v>
      </c>
    </row>
    <row r="6" spans="1:7">
      <c r="A6" s="4" t="s">
        <v>250</v>
      </c>
      <c r="E6" s="5" t="n">
        <v>628</v>
      </c>
    </row>
    <row r="7" spans="1:7">
      <c r="A7" s="4" t="s">
        <v>251</v>
      </c>
      <c r="E7" s="5" t="n">
        <v>3400</v>
      </c>
    </row>
    <row r="8" spans="1:7">
      <c r="A8" s="4" t="s">
        <v>252</v>
      </c>
      <c r="E8" s="4" t="s">
        <v>253</v>
      </c>
    </row>
    <row r="9" spans="1:7">
      <c r="A9" s="4" t="s">
        <v>254</v>
      </c>
      <c r="D9" s="9" t="n">
        <v>2.5</v>
      </c>
    </row>
    <row r="10" spans="1:7">
      <c r="A10" s="4" t="s">
        <v>73</v>
      </c>
      <c r="D10" s="5" t="n">
        <v>125000000</v>
      </c>
      <c r="E10" s="5" t="n">
        <v>125000000</v>
      </c>
      <c r="G10" s="5" t="n">
        <v>125000000</v>
      </c>
    </row>
    <row r="11" spans="1:7">
      <c r="A11" s="4" t="s">
        <v>69</v>
      </c>
      <c r="D11" s="5" t="n">
        <v>5000000</v>
      </c>
      <c r="E11" s="5" t="n">
        <v>5000000</v>
      </c>
      <c r="G11" s="5" t="n">
        <v>5000000</v>
      </c>
    </row>
    <row r="12" spans="1:7">
      <c r="A12" s="4" t="s">
        <v>255</v>
      </c>
      <c r="B12" s="5" t="n">
        <v>1344500</v>
      </c>
    </row>
    <row r="13" spans="1:7">
      <c r="A13" s="4" t="s">
        <v>76</v>
      </c>
      <c r="E13" s="5" t="n">
        <v>10614990</v>
      </c>
      <c r="G13" s="5" t="n">
        <v>10614990</v>
      </c>
    </row>
    <row r="14" spans="1:7">
      <c r="A14" s="4" t="s">
        <v>256</v>
      </c>
      <c r="E14" s="4" t="s">
        <v>257</v>
      </c>
    </row>
    <row r="15" spans="1:7">
      <c r="A15" s="4" t="s">
        <v>258</v>
      </c>
      <c r="E15" s="10" t="n">
        <v>1.9</v>
      </c>
    </row>
    <row r="16" spans="1:7">
      <c r="A16" s="4" t="s">
        <v>259</v>
      </c>
    </row>
    <row r="17" spans="1:7">
      <c r="A17" s="3" t="s">
        <v>246</v>
      </c>
    </row>
    <row r="18" spans="1:7">
      <c r="A18" s="4" t="s">
        <v>260</v>
      </c>
      <c r="E18" s="5" t="n">
        <v>4</v>
      </c>
      <c r="F18" s="5" t="n">
        <v>4</v>
      </c>
    </row>
    <row r="19" spans="1:7">
      <c r="A19" s="4" t="s">
        <v>261</v>
      </c>
      <c r="E19" s="4" t="s">
        <v>262</v>
      </c>
      <c r="F19" s="4" t="s">
        <v>262</v>
      </c>
    </row>
    <row r="20" spans="1:7">
      <c r="A20" s="4" t="s">
        <v>263</v>
      </c>
    </row>
    <row r="21" spans="1:7">
      <c r="A21" s="3" t="s">
        <v>246</v>
      </c>
    </row>
    <row r="22" spans="1:7">
      <c r="A22" s="4" t="s">
        <v>264</v>
      </c>
      <c r="E22" s="4" t="s">
        <v>265</v>
      </c>
      <c r="F22" s="4" t="s">
        <v>265</v>
      </c>
    </row>
    <row r="23" spans="1:7">
      <c r="A23" s="4" t="s">
        <v>266</v>
      </c>
    </row>
    <row r="24" spans="1:7">
      <c r="A24" s="3" t="s">
        <v>246</v>
      </c>
    </row>
    <row r="25" spans="1:7">
      <c r="A25" s="4" t="s">
        <v>248</v>
      </c>
      <c r="E25" s="5" t="n">
        <v>64</v>
      </c>
    </row>
    <row r="26" spans="1:7">
      <c r="A26" s="4" t="s">
        <v>267</v>
      </c>
    </row>
    <row r="27" spans="1:7">
      <c r="A27" s="3" t="s">
        <v>246</v>
      </c>
    </row>
    <row r="28" spans="1:7">
      <c r="A28" s="4" t="s">
        <v>248</v>
      </c>
      <c r="E28" s="5" t="n">
        <v>20</v>
      </c>
    </row>
    <row r="29" spans="1:7">
      <c r="A29" s="4" t="s">
        <v>268</v>
      </c>
    </row>
    <row r="30" spans="1:7">
      <c r="A30" s="3" t="s">
        <v>246</v>
      </c>
    </row>
    <row r="31" spans="1:7">
      <c r="A31" s="4" t="s">
        <v>269</v>
      </c>
      <c r="E31" s="4" t="s">
        <v>270</v>
      </c>
    </row>
    <row r="32" spans="1:7">
      <c r="A32" s="4" t="s">
        <v>271</v>
      </c>
    </row>
    <row r="33" spans="1:7">
      <c r="A33" s="3" t="s">
        <v>246</v>
      </c>
    </row>
    <row r="34" spans="1:7">
      <c r="A34" s="4" t="s">
        <v>269</v>
      </c>
      <c r="E34" s="4" t="s">
        <v>272</v>
      </c>
    </row>
    <row r="35" spans="1:7">
      <c r="A35" s="4" t="s">
        <v>273</v>
      </c>
    </row>
    <row r="36" spans="1:7">
      <c r="A36" s="3" t="s">
        <v>246</v>
      </c>
    </row>
    <row r="37" spans="1:7">
      <c r="A37" s="4" t="s">
        <v>248</v>
      </c>
      <c r="E37" s="5" t="n">
        <v>60</v>
      </c>
    </row>
    <row r="38" spans="1:7">
      <c r="A38" s="4" t="s">
        <v>274</v>
      </c>
    </row>
    <row r="39" spans="1:7">
      <c r="A39" s="3" t="s">
        <v>246</v>
      </c>
    </row>
    <row r="40" spans="1:7">
      <c r="A40" s="4" t="s">
        <v>248</v>
      </c>
      <c r="E40" s="5" t="n">
        <v>18</v>
      </c>
    </row>
    <row r="41" spans="1:7">
      <c r="A41" s="4" t="s">
        <v>275</v>
      </c>
    </row>
    <row r="42" spans="1:7">
      <c r="A42" s="3" t="s">
        <v>246</v>
      </c>
    </row>
    <row r="43" spans="1:7">
      <c r="A43" s="4" t="s">
        <v>248</v>
      </c>
      <c r="E43" s="5" t="n">
        <v>30</v>
      </c>
      <c r="F43" s="5" t="n">
        <v>12</v>
      </c>
    </row>
    <row r="44" spans="1:7">
      <c r="A44" s="4" t="s">
        <v>276</v>
      </c>
    </row>
    <row r="45" spans="1:7">
      <c r="A45" s="3" t="s">
        <v>246</v>
      </c>
    </row>
    <row r="46" spans="1:7">
      <c r="A46" s="4" t="s">
        <v>269</v>
      </c>
      <c r="E46" s="4" t="s">
        <v>277</v>
      </c>
    </row>
    <row r="47" spans="1:7">
      <c r="A47" s="4" t="s">
        <v>278</v>
      </c>
    </row>
    <row r="48" spans="1:7">
      <c r="A48" s="3" t="s">
        <v>246</v>
      </c>
    </row>
    <row r="49" spans="1:7">
      <c r="A49" s="4" t="s">
        <v>269</v>
      </c>
      <c r="E49" s="4" t="s">
        <v>279</v>
      </c>
    </row>
    <row r="50" spans="1:7">
      <c r="A50" s="4" t="s">
        <v>280</v>
      </c>
    </row>
    <row r="51" spans="1:7">
      <c r="A51" s="3" t="s">
        <v>246</v>
      </c>
    </row>
    <row r="52" spans="1:7">
      <c r="A52" s="4" t="s">
        <v>269</v>
      </c>
      <c r="E52" s="4" t="s">
        <v>281</v>
      </c>
    </row>
    <row r="53" spans="1:7">
      <c r="A53" s="4" t="s">
        <v>282</v>
      </c>
    </row>
    <row r="54" spans="1:7">
      <c r="A54" s="3" t="s">
        <v>246</v>
      </c>
    </row>
    <row r="55" spans="1:7">
      <c r="A55" s="4" t="s">
        <v>269</v>
      </c>
      <c r="E55" s="4" t="s">
        <v>283</v>
      </c>
    </row>
    <row r="56" spans="1:7">
      <c r="A56" s="4" t="s">
        <v>284</v>
      </c>
    </row>
    <row r="57" spans="1:7">
      <c r="A57" s="3" t="s">
        <v>246</v>
      </c>
    </row>
    <row r="58" spans="1:7">
      <c r="A58" s="4" t="s">
        <v>285</v>
      </c>
      <c r="E58" s="4" t="s">
        <v>286</v>
      </c>
      <c r="G58" s="4" t="s">
        <v>286</v>
      </c>
    </row>
    <row r="59" spans="1:7">
      <c r="A59" s="4" t="s">
        <v>287</v>
      </c>
    </row>
    <row r="60" spans="1:7">
      <c r="A60" s="3" t="s">
        <v>246</v>
      </c>
    </row>
    <row r="61" spans="1:7">
      <c r="A61" s="4" t="s">
        <v>288</v>
      </c>
      <c r="E61" s="5" t="n">
        <v>0</v>
      </c>
    </row>
    <row r="62" spans="1:7">
      <c r="A62" s="4" t="s">
        <v>289</v>
      </c>
    </row>
    <row r="63" spans="1:7">
      <c r="A63" s="3" t="s">
        <v>246</v>
      </c>
    </row>
    <row r="64" spans="1:7">
      <c r="A64" s="4" t="s">
        <v>290</v>
      </c>
      <c r="C64" s="5" t="n">
        <v>314198</v>
      </c>
    </row>
    <row r="65" spans="1:7">
      <c r="A65" s="4" t="s">
        <v>291</v>
      </c>
      <c r="C65" s="5" t="n">
        <v>651824</v>
      </c>
    </row>
    <row r="66" spans="1:7">
      <c r="A66" s="4" t="s">
        <v>292</v>
      </c>
    </row>
    <row r="67" spans="1:7">
      <c r="A67" s="3" t="s">
        <v>246</v>
      </c>
    </row>
    <row r="68" spans="1:7">
      <c r="A68" s="4" t="s">
        <v>288</v>
      </c>
      <c r="C68" s="5" t="n">
        <v>1266034</v>
      </c>
    </row>
    <row r="69" spans="1:7">
      <c r="A69" s="4" t="s">
        <v>293</v>
      </c>
      <c r="C69" s="5" t="n">
        <v>966022</v>
      </c>
    </row>
    <row r="70" spans="1:7">
      <c r="A70" s="4" t="s">
        <v>294</v>
      </c>
    </row>
    <row r="71" spans="1:7">
      <c r="A71" s="3" t="s">
        <v>246</v>
      </c>
    </row>
    <row r="72" spans="1:7">
      <c r="A72" s="4" t="s">
        <v>295</v>
      </c>
      <c r="C72" s="5" t="n">
        <v>983113</v>
      </c>
    </row>
    <row r="73" spans="1:7">
      <c r="A73" s="4" t="s">
        <v>296</v>
      </c>
    </row>
    <row r="74" spans="1:7">
      <c r="A74" s="3" t="s">
        <v>246</v>
      </c>
    </row>
    <row r="75" spans="1:7">
      <c r="A75" s="4" t="s">
        <v>297</v>
      </c>
      <c r="C75" s="5" t="n">
        <v>491915</v>
      </c>
    </row>
    <row r="76" spans="1:7">
      <c r="A76" s="4" t="s">
        <v>298</v>
      </c>
      <c r="C76" s="5" t="n">
        <v>491198</v>
      </c>
    </row>
    <row r="77" spans="1:7">
      <c r="A77" s="4" t="s">
        <v>299</v>
      </c>
    </row>
    <row r="78" spans="1:7">
      <c r="A78" s="3" t="s">
        <v>246</v>
      </c>
    </row>
    <row r="79" spans="1:7">
      <c r="A79" s="4" t="s">
        <v>255</v>
      </c>
      <c r="C79" s="5" t="n">
        <v>9630000</v>
      </c>
    </row>
    <row r="80" spans="1:7">
      <c r="A80" s="4" t="s">
        <v>300</v>
      </c>
      <c r="C80" s="7" t="n">
        <v>12</v>
      </c>
    </row>
    <row r="81" spans="1:7">
      <c r="A81" s="4" t="s">
        <v>301</v>
      </c>
      <c r="C81" s="10" t="n">
        <v>115.6</v>
      </c>
      <c r="E81" s="10" t="n">
        <v>124.2</v>
      </c>
    </row>
    <row r="82" spans="1:7">
      <c r="A82" s="4" t="s">
        <v>302</v>
      </c>
      <c r="E82" s="9" t="n">
        <v>111.7</v>
      </c>
    </row>
    <row r="83" spans="1:7">
      <c r="A83" s="4" t="s">
        <v>303</v>
      </c>
      <c r="E83" s="9" t="n">
        <v>8.699999999999999</v>
      </c>
    </row>
    <row r="84" spans="1:7">
      <c r="A84" s="4" t="s">
        <v>304</v>
      </c>
      <c r="E84" s="10" t="n">
        <v>3.8</v>
      </c>
    </row>
    <row r="85" spans="1:7">
      <c r="A85" s="4" t="s">
        <v>305</v>
      </c>
    </row>
    <row r="86" spans="1:7">
      <c r="A86" s="3" t="s">
        <v>246</v>
      </c>
    </row>
    <row r="87" spans="1:7">
      <c r="A87" s="4" t="s">
        <v>76</v>
      </c>
      <c r="C87" s="5" t="n">
        <v>1444500</v>
      </c>
    </row>
    <row r="88" spans="1:7">
      <c r="A88" s="4" t="s">
        <v>306</v>
      </c>
    </row>
    <row r="89" spans="1:7">
      <c r="A89" s="3" t="s">
        <v>246</v>
      </c>
    </row>
    <row r="90" spans="1:7">
      <c r="A90" s="4" t="s">
        <v>255</v>
      </c>
      <c r="B90" s="5" t="n">
        <v>723985</v>
      </c>
    </row>
    <row r="91" spans="1:7">
      <c r="A91" s="4" t="s">
        <v>307</v>
      </c>
    </row>
    <row r="92" spans="1:7">
      <c r="A92" s="3" t="s">
        <v>246</v>
      </c>
    </row>
    <row r="93" spans="1:7">
      <c r="A93" s="4" t="s">
        <v>255</v>
      </c>
      <c r="B93" s="5" t="n">
        <v>620515</v>
      </c>
    </row>
    <row r="94" spans="1:7">
      <c r="A94" s="4" t="s">
        <v>308</v>
      </c>
    </row>
    <row r="95" spans="1:7">
      <c r="A95" s="3" t="s">
        <v>246</v>
      </c>
    </row>
    <row r="96" spans="1:7">
      <c r="A96" s="4" t="s">
        <v>300</v>
      </c>
      <c r="B96" s="7"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79</v>
      </c>
      <c r="D2" s="2" t="s">
        <v>29</v>
      </c>
    </row>
    <row r="3" spans="1:4">
      <c r="A3" s="3" t="s">
        <v>160</v>
      </c>
    </row>
    <row r="4" spans="1:4">
      <c r="A4" s="4" t="s">
        <v>310</v>
      </c>
      <c r="B4" s="10" t="n">
        <v>54.9</v>
      </c>
      <c r="C4" s="10" t="n">
        <v>54.6</v>
      </c>
    </row>
    <row r="5" spans="1:4">
      <c r="A5" s="4" t="s">
        <v>311</v>
      </c>
      <c r="B5" s="9" t="n">
        <v>14.4</v>
      </c>
      <c r="D5" s="10" t="n">
        <v>15.4</v>
      </c>
    </row>
    <row r="6" spans="1:4">
      <c r="A6" s="4" t="s">
        <v>312</v>
      </c>
      <c r="B6" s="9" t="n">
        <v>1.2</v>
      </c>
      <c r="C6" s="5" t="n">
        <v>1</v>
      </c>
    </row>
    <row r="7" spans="1:4">
      <c r="A7" s="4" t="s">
        <v>313</v>
      </c>
      <c r="B7" s="9" t="n">
        <v>4.1</v>
      </c>
      <c r="D7" s="10" t="n">
        <v>4.6</v>
      </c>
    </row>
    <row r="8" spans="1:4">
      <c r="A8" s="4" t="s">
        <v>314</v>
      </c>
      <c r="B8" s="9" t="n">
        <v>0.5</v>
      </c>
      <c r="C8" s="9" t="n">
        <v>0.5</v>
      </c>
    </row>
    <row r="9" spans="1:4">
      <c r="A9" s="4" t="s">
        <v>315</v>
      </c>
      <c r="B9" s="9" t="n">
        <v>4.1</v>
      </c>
      <c r="C9" s="9" t="n">
        <v>19.5</v>
      </c>
    </row>
    <row r="10" spans="1:4">
      <c r="A10" s="4" t="s">
        <v>316</v>
      </c>
      <c r="B10" s="9" t="n">
        <v>1.5</v>
      </c>
      <c r="C10" s="9" t="n">
        <v>2.3</v>
      </c>
    </row>
    <row r="11" spans="1:4">
      <c r="A11" s="4" t="s">
        <v>317</v>
      </c>
      <c r="B11" s="9" t="n">
        <v>1.5</v>
      </c>
      <c r="C11" s="9" t="n">
        <v>5.6</v>
      </c>
    </row>
    <row r="12" spans="1:4">
      <c r="A12" s="4" t="s">
        <v>318</v>
      </c>
      <c r="B12" s="7" t="n">
        <v>0</v>
      </c>
      <c r="C12" s="7"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9</v>
      </c>
    </row>
    <row r="3" spans="1:3">
      <c r="A3" s="3" t="s">
        <v>320</v>
      </c>
    </row>
    <row r="4" spans="1:3">
      <c r="A4" s="4" t="s">
        <v>321</v>
      </c>
      <c r="B4" s="7" t="n">
        <v>5949</v>
      </c>
      <c r="C4" s="7" t="n">
        <v>-21789</v>
      </c>
    </row>
    <row r="5" spans="1:3">
      <c r="A5" s="4" t="s">
        <v>322</v>
      </c>
    </row>
    <row r="6" spans="1:3">
      <c r="A6" s="3" t="s">
        <v>320</v>
      </c>
    </row>
    <row r="7" spans="1:3">
      <c r="A7" s="4" t="s">
        <v>52</v>
      </c>
      <c r="C7" s="5" t="n">
        <v>400</v>
      </c>
    </row>
    <row r="8" spans="1:3">
      <c r="A8" s="4" t="s">
        <v>321</v>
      </c>
      <c r="C8" s="5" t="n">
        <v>300</v>
      </c>
    </row>
    <row r="9" spans="1:3">
      <c r="A9" s="4" t="s">
        <v>323</v>
      </c>
      <c r="C9" s="7" t="n">
        <v>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79</v>
      </c>
      <c r="D2" s="2" t="s">
        <v>29</v>
      </c>
    </row>
    <row r="3" spans="1:4">
      <c r="A3" s="3" t="s">
        <v>325</v>
      </c>
    </row>
    <row r="4" spans="1:4">
      <c r="A4" s="4" t="s">
        <v>326</v>
      </c>
      <c r="B4" s="10" t="n">
        <v>1.3</v>
      </c>
      <c r="D4" s="10" t="n">
        <v>1.3</v>
      </c>
    </row>
    <row r="5" spans="1:4">
      <c r="A5" s="4" t="s">
        <v>327</v>
      </c>
    </row>
    <row r="6" spans="1:4">
      <c r="A6" s="3" t="s">
        <v>325</v>
      </c>
    </row>
    <row r="7" spans="1:4">
      <c r="A7" s="4" t="s">
        <v>328</v>
      </c>
      <c r="B7" s="4" t="s">
        <v>329</v>
      </c>
      <c r="C7" s="4" t="s">
        <v>329</v>
      </c>
    </row>
    <row r="8" spans="1:4">
      <c r="A8" s="4" t="s">
        <v>330</v>
      </c>
    </row>
    <row r="9" spans="1:4">
      <c r="A9" s="3" t="s">
        <v>325</v>
      </c>
    </row>
    <row r="10" spans="1:4">
      <c r="A10" s="4" t="s">
        <v>328</v>
      </c>
      <c r="B10" s="4" t="s">
        <v>331</v>
      </c>
      <c r="C10"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34</v>
      </c>
      <c r="B3" s="7" t="n">
        <v>43800</v>
      </c>
      <c r="C3" s="7" t="n">
        <v>43800</v>
      </c>
    </row>
    <row r="4" spans="1:3">
      <c r="A4" s="4" t="s">
        <v>335</v>
      </c>
      <c r="B4" s="5" t="n">
        <v>-32911</v>
      </c>
      <c r="C4" s="5" t="n">
        <v>-32459</v>
      </c>
    </row>
    <row r="5" spans="1:3">
      <c r="A5" s="4" t="s">
        <v>109</v>
      </c>
      <c r="B5" s="7" t="n">
        <v>10889</v>
      </c>
      <c r="C5" s="7" t="n">
        <v>11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6</v>
      </c>
      <c r="B1" s="2" t="s">
        <v>1</v>
      </c>
    </row>
    <row r="2" spans="1:3">
      <c r="B2" s="2" t="s">
        <v>2</v>
      </c>
      <c r="C2" s="2" t="s">
        <v>79</v>
      </c>
    </row>
    <row r="3" spans="1:3">
      <c r="A3" s="3" t="s">
        <v>333</v>
      </c>
    </row>
    <row r="4" spans="1:3">
      <c r="A4" s="4" t="s">
        <v>337</v>
      </c>
      <c r="B4" s="10" t="n">
        <v>0.5</v>
      </c>
      <c r="C4" s="10" t="n">
        <v>0.1</v>
      </c>
    </row>
    <row r="5" spans="1:3">
      <c r="A5" s="4" t="s">
        <v>338</v>
      </c>
      <c r="B5" s="9" t="n">
        <v>1.4</v>
      </c>
    </row>
    <row r="6" spans="1:3">
      <c r="A6" s="4" t="s">
        <v>339</v>
      </c>
      <c r="B6" s="9" t="n">
        <v>1.5</v>
      </c>
    </row>
    <row r="7" spans="1:3">
      <c r="A7" s="4" t="s">
        <v>340</v>
      </c>
      <c r="B7" s="9" t="n">
        <v>1.2</v>
      </c>
    </row>
    <row r="8" spans="1:3">
      <c r="A8" s="4" t="s">
        <v>341</v>
      </c>
      <c r="B8" s="5" t="n">
        <v>1</v>
      </c>
    </row>
    <row r="9" spans="1:3">
      <c r="A9" s="4" t="s">
        <v>342</v>
      </c>
      <c r="B9" s="10" t="n">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5</v>
      </c>
    </row>
    <row r="3" spans="1:3">
      <c r="A3" s="4" t="s">
        <v>134</v>
      </c>
      <c r="B3" s="7" t="n">
        <v>20830</v>
      </c>
      <c r="C3" s="7" t="n">
        <v>18907</v>
      </c>
    </row>
    <row r="4" spans="1:3">
      <c r="A4" s="4" t="s">
        <v>344</v>
      </c>
      <c r="B4" s="5" t="n">
        <v>-3428</v>
      </c>
      <c r="C4" s="5" t="n">
        <v>-3249</v>
      </c>
    </row>
    <row r="5" spans="1:3">
      <c r="A5" s="4" t="s">
        <v>35</v>
      </c>
      <c r="B5" s="5" t="n">
        <v>17402</v>
      </c>
      <c r="C5" s="5" t="n">
        <v>15658</v>
      </c>
    </row>
    <row r="6" spans="1:3">
      <c r="A6" s="3" t="s">
        <v>36</v>
      </c>
    </row>
    <row r="7" spans="1:3">
      <c r="A7" s="4" t="s">
        <v>345</v>
      </c>
      <c r="B7" s="5" t="n">
        <v>33849</v>
      </c>
      <c r="C7" s="5" t="n">
        <v>30267</v>
      </c>
    </row>
    <row r="8" spans="1:3">
      <c r="A8" s="4" t="s">
        <v>346</v>
      </c>
      <c r="B8" s="5" t="n">
        <v>4500</v>
      </c>
      <c r="C8" s="5" t="n">
        <v>4500</v>
      </c>
    </row>
    <row r="9" spans="1:3">
      <c r="A9" s="4" t="s">
        <v>347</v>
      </c>
      <c r="B9" s="5" t="n">
        <v>1925</v>
      </c>
      <c r="C9" s="5" t="n">
        <v>1945</v>
      </c>
    </row>
    <row r="10" spans="1:3">
      <c r="A10" s="4" t="s">
        <v>348</v>
      </c>
      <c r="B10" s="5" t="n">
        <v>2744</v>
      </c>
      <c r="C10" s="5" t="n">
        <v>4202</v>
      </c>
    </row>
    <row r="11" spans="1:3">
      <c r="A11" s="4" t="s">
        <v>36</v>
      </c>
      <c r="B11" s="5" t="n">
        <v>43018</v>
      </c>
      <c r="C11" s="5" t="n">
        <v>40914</v>
      </c>
    </row>
    <row r="12" spans="1:3">
      <c r="A12" s="3" t="s">
        <v>349</v>
      </c>
    </row>
    <row r="13" spans="1:3">
      <c r="A13" s="4" t="s">
        <v>350</v>
      </c>
      <c r="B13" s="5" t="n">
        <v>1525051</v>
      </c>
      <c r="C13" s="5" t="n">
        <v>1511093</v>
      </c>
    </row>
    <row r="14" spans="1:3">
      <c r="A14" s="4" t="s">
        <v>351</v>
      </c>
      <c r="B14" s="5" t="n">
        <v>-277267</v>
      </c>
      <c r="C14" s="5" t="n">
        <v>-260264</v>
      </c>
    </row>
    <row r="15" spans="1:3">
      <c r="A15" s="4" t="s">
        <v>352</v>
      </c>
      <c r="B15" s="5" t="n">
        <v>1247784</v>
      </c>
      <c r="C15" s="5" t="n">
        <v>1250829</v>
      </c>
    </row>
    <row r="16" spans="1:3">
      <c r="A16" s="3" t="s">
        <v>47</v>
      </c>
    </row>
    <row r="17" spans="1:3">
      <c r="A17" s="4" t="s">
        <v>353</v>
      </c>
      <c r="B17" s="5" t="n">
        <v>7272</v>
      </c>
      <c r="C17" s="5" t="n">
        <v>6981</v>
      </c>
    </row>
    <row r="18" spans="1:3">
      <c r="A18" s="4" t="s">
        <v>354</v>
      </c>
      <c r="B18" s="5" t="n">
        <v>7742</v>
      </c>
      <c r="C18" s="5" t="n">
        <v>6118</v>
      </c>
    </row>
    <row r="19" spans="1:3">
      <c r="A19" s="4" t="s">
        <v>355</v>
      </c>
      <c r="B19" s="5" t="n">
        <v>5557</v>
      </c>
      <c r="C19" s="5" t="n">
        <v>5470</v>
      </c>
    </row>
    <row r="20" spans="1:3">
      <c r="A20" s="4" t="s">
        <v>356</v>
      </c>
      <c r="B20" s="5" t="n">
        <v>1459</v>
      </c>
      <c r="C20" s="5" t="n">
        <v>1452</v>
      </c>
    </row>
    <row r="21" spans="1:3">
      <c r="A21" s="4" t="s">
        <v>348</v>
      </c>
      <c r="B21" s="5" t="n">
        <v>8987</v>
      </c>
      <c r="C21" s="5" t="n">
        <v>9675</v>
      </c>
    </row>
    <row r="22" spans="1:3">
      <c r="A22" s="4" t="s">
        <v>47</v>
      </c>
      <c r="B22" s="5" t="n">
        <v>31017</v>
      </c>
      <c r="C22" s="5" t="n">
        <v>29696</v>
      </c>
    </row>
    <row r="23" spans="1:3">
      <c r="A23" s="4" t="s">
        <v>357</v>
      </c>
    </row>
    <row r="24" spans="1:3">
      <c r="A24" s="3" t="s">
        <v>349</v>
      </c>
    </row>
    <row r="25" spans="1:3">
      <c r="A25" s="4" t="s">
        <v>350</v>
      </c>
      <c r="B25" s="5" t="n">
        <v>1516680</v>
      </c>
      <c r="C25" s="5" t="n">
        <v>1502940</v>
      </c>
    </row>
    <row r="26" spans="1:3">
      <c r="A26" s="4" t="s">
        <v>358</v>
      </c>
    </row>
    <row r="27" spans="1:3">
      <c r="A27" s="3" t="s">
        <v>349</v>
      </c>
    </row>
    <row r="28" spans="1:3">
      <c r="A28" s="4" t="s">
        <v>350</v>
      </c>
      <c r="B28" s="5" t="n">
        <v>3707</v>
      </c>
      <c r="C28" s="5" t="n">
        <v>3721</v>
      </c>
    </row>
    <row r="29" spans="1:3">
      <c r="A29" s="4" t="s">
        <v>359</v>
      </c>
    </row>
    <row r="30" spans="1:3">
      <c r="A30" s="3" t="s">
        <v>349</v>
      </c>
    </row>
    <row r="31" spans="1:3">
      <c r="A31" s="4" t="s">
        <v>350</v>
      </c>
      <c r="B31" s="5" t="n">
        <v>2836</v>
      </c>
      <c r="C31" s="5" t="n">
        <v>2754</v>
      </c>
    </row>
    <row r="32" spans="1:3">
      <c r="A32" s="4" t="s">
        <v>360</v>
      </c>
    </row>
    <row r="33" spans="1:3">
      <c r="A33" s="3" t="s">
        <v>349</v>
      </c>
    </row>
    <row r="34" spans="1:3">
      <c r="A34" s="4" t="s">
        <v>350</v>
      </c>
      <c r="B34" s="5" t="n">
        <v>842</v>
      </c>
      <c r="C34" s="5" t="n">
        <v>692</v>
      </c>
    </row>
    <row r="35" spans="1:3">
      <c r="A35" s="4" t="s">
        <v>361</v>
      </c>
    </row>
    <row r="36" spans="1:3">
      <c r="A36" s="3" t="s">
        <v>349</v>
      </c>
    </row>
    <row r="37" spans="1:3">
      <c r="A37" s="4" t="s">
        <v>350</v>
      </c>
      <c r="B37" s="5" t="n">
        <v>699</v>
      </c>
      <c r="C37" s="5" t="n">
        <v>699</v>
      </c>
    </row>
    <row r="38" spans="1:3">
      <c r="A38" s="4" t="s">
        <v>362</v>
      </c>
    </row>
    <row r="39" spans="1:3">
      <c r="A39" s="3" t="s">
        <v>349</v>
      </c>
    </row>
    <row r="40" spans="1:3">
      <c r="A40" s="4" t="s">
        <v>350</v>
      </c>
      <c r="B40" s="7" t="n">
        <v>287</v>
      </c>
      <c r="C40" s="7" t="n">
        <v>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8156</v>
      </c>
      <c r="C4" s="7" t="n">
        <v>164684</v>
      </c>
    </row>
    <row r="5" spans="1:3">
      <c r="A5" s="3" t="s">
        <v>82</v>
      </c>
    </row>
    <row r="6" spans="1:3">
      <c r="A6" s="4" t="s">
        <v>83</v>
      </c>
      <c r="B6" s="5" t="n">
        <v>53245</v>
      </c>
      <c r="C6" s="5" t="n">
        <v>49160</v>
      </c>
    </row>
    <row r="7" spans="1:3">
      <c r="A7" s="4" t="s">
        <v>84</v>
      </c>
      <c r="B7" s="5" t="n">
        <v>121</v>
      </c>
      <c r="C7" s="5" t="n">
        <v>68</v>
      </c>
    </row>
    <row r="8" spans="1:3">
      <c r="A8" s="4" t="s">
        <v>85</v>
      </c>
      <c r="B8" s="5" t="n">
        <v>39802</v>
      </c>
      <c r="C8" s="5" t="n">
        <v>54347</v>
      </c>
    </row>
    <row r="9" spans="1:3">
      <c r="A9" s="4" t="s">
        <v>86</v>
      </c>
      <c r="B9" s="5" t="n">
        <v>14119</v>
      </c>
      <c r="C9" s="5" t="n">
        <v>18263</v>
      </c>
    </row>
    <row r="10" spans="1:3">
      <c r="A10" s="4" t="s">
        <v>87</v>
      </c>
      <c r="B10" s="5" t="n">
        <v>934</v>
      </c>
      <c r="C10" s="5" t="n">
        <v>961</v>
      </c>
    </row>
    <row r="11" spans="1:3">
      <c r="A11" s="4" t="s">
        <v>88</v>
      </c>
      <c r="B11" s="5" t="n">
        <v>12214</v>
      </c>
      <c r="C11" s="5" t="n">
        <v>10930</v>
      </c>
    </row>
    <row r="12" spans="1:3">
      <c r="A12" s="4" t="s">
        <v>89</v>
      </c>
      <c r="B12" s="5" t="n">
        <v>18491</v>
      </c>
      <c r="C12" s="5" t="n">
        <v>15932</v>
      </c>
    </row>
    <row r="13" spans="1:3">
      <c r="A13" s="4" t="s">
        <v>90</v>
      </c>
      <c r="B13" s="5" t="n">
        <v>138926</v>
      </c>
      <c r="C13" s="5" t="n">
        <v>149661</v>
      </c>
    </row>
    <row r="14" spans="1:3">
      <c r="A14" s="4" t="s">
        <v>91</v>
      </c>
      <c r="B14" s="5" t="n">
        <v>39230</v>
      </c>
      <c r="C14" s="5" t="n">
        <v>15023</v>
      </c>
    </row>
    <row r="15" spans="1:3">
      <c r="A15" s="3" t="s">
        <v>92</v>
      </c>
    </row>
    <row r="16" spans="1:3">
      <c r="A16" s="4" t="s">
        <v>93</v>
      </c>
      <c r="B16" s="5" t="n">
        <v>-14842</v>
      </c>
      <c r="C16" s="5" t="n">
        <v>-14131</v>
      </c>
    </row>
    <row r="17" spans="1:3">
      <c r="A17" s="4" t="s">
        <v>94</v>
      </c>
      <c r="B17" s="5" t="n">
        <v>156</v>
      </c>
      <c r="C17" s="5" t="n">
        <v>9</v>
      </c>
    </row>
    <row r="18" spans="1:3">
      <c r="A18" s="4" t="s">
        <v>95</v>
      </c>
      <c r="B18" s="5" t="n">
        <v>486</v>
      </c>
      <c r="C18" s="5" t="n">
        <v>-66</v>
      </c>
    </row>
    <row r="19" spans="1:3">
      <c r="A19" s="4" t="s">
        <v>96</v>
      </c>
      <c r="B19" s="5" t="n">
        <v>-14200</v>
      </c>
      <c r="C19" s="5" t="n">
        <v>-14188</v>
      </c>
    </row>
    <row r="20" spans="1:3">
      <c r="A20" s="4" t="s">
        <v>97</v>
      </c>
      <c r="B20" s="5" t="n">
        <v>25030</v>
      </c>
      <c r="C20" s="5" t="n">
        <v>835</v>
      </c>
    </row>
    <row r="21" spans="1:3">
      <c r="A21" s="4" t="s">
        <v>98</v>
      </c>
      <c r="B21" s="5" t="n">
        <v>5949</v>
      </c>
      <c r="C21" s="5" t="n">
        <v>-21789</v>
      </c>
    </row>
    <row r="22" spans="1:3">
      <c r="A22" s="4" t="s">
        <v>99</v>
      </c>
      <c r="B22" s="7" t="n">
        <v>19081</v>
      </c>
      <c r="C22" s="7" t="n">
        <v>22624</v>
      </c>
    </row>
    <row r="23" spans="1:3">
      <c r="A23" s="3" t="s">
        <v>100</v>
      </c>
    </row>
    <row r="24" spans="1:3">
      <c r="A24" s="4" t="s">
        <v>101</v>
      </c>
      <c r="B24" s="8" t="n">
        <v>0.8</v>
      </c>
      <c r="C24" s="7" t="n">
        <v>2</v>
      </c>
    </row>
    <row r="25" spans="1:3">
      <c r="A25" s="4" t="s">
        <v>102</v>
      </c>
      <c r="B25" s="8" t="n">
        <v>0.55</v>
      </c>
      <c r="C25" s="8" t="n">
        <v>0.96</v>
      </c>
    </row>
    <row r="26" spans="1:3">
      <c r="A26" s="3" t="s">
        <v>103</v>
      </c>
    </row>
    <row r="27" spans="1:3">
      <c r="A27" s="4" t="s">
        <v>101</v>
      </c>
      <c r="B27" s="5" t="n">
        <v>23903</v>
      </c>
      <c r="C27" s="5" t="n">
        <v>11294</v>
      </c>
    </row>
    <row r="28" spans="1:3">
      <c r="A28" s="4" t="s">
        <v>102</v>
      </c>
      <c r="B28" s="5" t="n">
        <v>34821</v>
      </c>
      <c r="C28" s="5" t="n">
        <v>23559</v>
      </c>
    </row>
    <row r="29" spans="1:3">
      <c r="A29" s="4" t="s">
        <v>104</v>
      </c>
    </row>
    <row r="30" spans="1:3">
      <c r="A30" s="3" t="s">
        <v>80</v>
      </c>
    </row>
    <row r="31" spans="1:3">
      <c r="A31" s="4" t="s">
        <v>81</v>
      </c>
      <c r="B31" s="7" t="n">
        <v>170449</v>
      </c>
      <c r="C31" s="7" t="n">
        <v>154389</v>
      </c>
    </row>
    <row r="32" spans="1:3">
      <c r="A32" s="4" t="s">
        <v>105</v>
      </c>
    </row>
    <row r="33" spans="1:3">
      <c r="A33" s="3" t="s">
        <v>80</v>
      </c>
    </row>
    <row r="34" spans="1:3">
      <c r="A34" s="4" t="s">
        <v>81</v>
      </c>
      <c r="B34" s="7" t="n">
        <v>7707</v>
      </c>
      <c r="C34" s="7" t="n">
        <v>10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9</v>
      </c>
    </row>
    <row r="3" spans="1:3">
      <c r="A3" s="3" t="s">
        <v>364</v>
      </c>
    </row>
    <row r="4" spans="1:3">
      <c r="A4" s="4" t="s">
        <v>365</v>
      </c>
      <c r="B4" s="7" t="n">
        <v>18</v>
      </c>
      <c r="C4" s="10" t="n">
        <v>15.8</v>
      </c>
    </row>
    <row r="5" spans="1:3">
      <c r="A5" s="4" t="s">
        <v>366</v>
      </c>
      <c r="B5" s="10" t="n">
        <v>1.5</v>
      </c>
      <c r="C5" s="10"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7</v>
      </c>
      <c r="B1" s="2" t="s">
        <v>2</v>
      </c>
      <c r="C1" s="2" t="s">
        <v>29</v>
      </c>
    </row>
    <row r="2" spans="1:3">
      <c r="A2" s="3" t="s">
        <v>174</v>
      </c>
    </row>
    <row r="3" spans="1:3">
      <c r="A3" s="4" t="s">
        <v>368</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174</v>
      </c>
    </row>
    <row r="3" spans="1:3">
      <c r="A3" s="4" t="s">
        <v>370</v>
      </c>
      <c r="B3" s="7" t="n">
        <v>891692</v>
      </c>
      <c r="C3" s="7" t="n">
        <v>930207</v>
      </c>
    </row>
    <row r="4" spans="1:3">
      <c r="A4" s="4" t="s">
        <v>371</v>
      </c>
      <c r="B4" s="7" t="n">
        <v>889200</v>
      </c>
      <c r="C4" s="7" t="n">
        <v>926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7" t="n">
        <v>891692</v>
      </c>
      <c r="C3" s="7" t="n">
        <v>930207</v>
      </c>
    </row>
    <row r="4" spans="1:3">
      <c r="A4" s="4" t="s">
        <v>375</v>
      </c>
      <c r="B4" s="5" t="n">
        <v>-149842</v>
      </c>
      <c r="C4" s="5" t="n">
        <v>-155170</v>
      </c>
    </row>
    <row r="5" spans="1:3">
      <c r="A5" s="4" t="s">
        <v>376</v>
      </c>
      <c r="B5" s="5" t="n">
        <v>-14011</v>
      </c>
      <c r="C5" s="5" t="n">
        <v>-14860</v>
      </c>
    </row>
    <row r="6" spans="1:3">
      <c r="A6" s="4" t="s">
        <v>377</v>
      </c>
      <c r="B6" s="5" t="n">
        <v>727839</v>
      </c>
      <c r="C6" s="5" t="n">
        <v>760177</v>
      </c>
    </row>
    <row r="7" spans="1:3">
      <c r="A7" s="4" t="s">
        <v>378</v>
      </c>
    </row>
    <row r="8" spans="1:3">
      <c r="A8" s="3" t="s">
        <v>373</v>
      </c>
    </row>
    <row r="9" spans="1:3">
      <c r="A9" s="4" t="s">
        <v>374</v>
      </c>
      <c r="B9" s="5" t="n">
        <v>1780</v>
      </c>
      <c r="C9" s="5" t="n">
        <v>4428</v>
      </c>
    </row>
    <row r="10" spans="1:3">
      <c r="A10" s="4" t="s">
        <v>379</v>
      </c>
    </row>
    <row r="11" spans="1:3">
      <c r="A11" s="3" t="s">
        <v>373</v>
      </c>
    </row>
    <row r="12" spans="1:3">
      <c r="A12" s="4" t="s">
        <v>374</v>
      </c>
      <c r="B12" s="5" t="n">
        <v>63784</v>
      </c>
      <c r="C12" s="5" t="n">
        <v>69340</v>
      </c>
    </row>
    <row r="13" spans="1:3">
      <c r="A13" s="4" t="s">
        <v>380</v>
      </c>
    </row>
    <row r="14" spans="1:3">
      <c r="A14" s="3" t="s">
        <v>373</v>
      </c>
    </row>
    <row r="15" spans="1:3">
      <c r="A15" s="4" t="s">
        <v>374</v>
      </c>
      <c r="B15" s="5" t="n">
        <v>69231</v>
      </c>
      <c r="C15" s="5" t="n">
        <v>72438</v>
      </c>
    </row>
    <row r="16" spans="1:3">
      <c r="A16" s="4" t="s">
        <v>381</v>
      </c>
    </row>
    <row r="17" spans="1:3">
      <c r="A17" s="3" t="s">
        <v>373</v>
      </c>
    </row>
    <row r="18" spans="1:3">
      <c r="A18" s="4" t="s">
        <v>374</v>
      </c>
      <c r="B18" s="5" t="n">
        <v>119701</v>
      </c>
      <c r="C18" s="5" t="n">
        <v>122591</v>
      </c>
    </row>
    <row r="19" spans="1:3">
      <c r="A19" s="4" t="s">
        <v>382</v>
      </c>
    </row>
    <row r="20" spans="1:3">
      <c r="A20" s="3" t="s">
        <v>373</v>
      </c>
    </row>
    <row r="21" spans="1:3">
      <c r="A21" s="4" t="s">
        <v>374</v>
      </c>
      <c r="B21" s="5" t="n">
        <v>209240</v>
      </c>
      <c r="C21" s="5" t="n">
        <v>209240</v>
      </c>
    </row>
    <row r="22" spans="1:3">
      <c r="A22" s="4" t="s">
        <v>383</v>
      </c>
    </row>
    <row r="23" spans="1:3">
      <c r="A23" s="3" t="s">
        <v>373</v>
      </c>
    </row>
    <row r="24" spans="1:3">
      <c r="A24" s="4" t="s">
        <v>374</v>
      </c>
      <c r="B24" s="5" t="n">
        <v>163734</v>
      </c>
      <c r="C24" s="5" t="n">
        <v>167269</v>
      </c>
    </row>
    <row r="25" spans="1:3">
      <c r="A25" s="4" t="s">
        <v>384</v>
      </c>
    </row>
    <row r="26" spans="1:3">
      <c r="A26" s="3" t="s">
        <v>373</v>
      </c>
    </row>
    <row r="27" spans="1:3">
      <c r="A27" s="4" t="s">
        <v>374</v>
      </c>
      <c r="B27" s="5" t="n">
        <v>89440</v>
      </c>
      <c r="C27" s="5" t="n">
        <v>95060</v>
      </c>
    </row>
    <row r="28" spans="1:3">
      <c r="A28" s="4" t="s">
        <v>385</v>
      </c>
    </row>
    <row r="29" spans="1:3">
      <c r="A29" s="3" t="s">
        <v>373</v>
      </c>
    </row>
    <row r="30" spans="1:3">
      <c r="A30" s="4" t="s">
        <v>374</v>
      </c>
      <c r="B30" s="5" t="n">
        <v>59467</v>
      </c>
      <c r="C30" s="5" t="n">
        <v>63403</v>
      </c>
    </row>
    <row r="31" spans="1:3">
      <c r="A31" s="4" t="s">
        <v>386</v>
      </c>
    </row>
    <row r="32" spans="1:3">
      <c r="A32" s="3" t="s">
        <v>373</v>
      </c>
    </row>
    <row r="33" spans="1:3">
      <c r="A33" s="4" t="s">
        <v>374</v>
      </c>
      <c r="B33" s="5" t="n">
        <v>84872</v>
      </c>
      <c r="C33" s="5" t="n">
        <v>88162</v>
      </c>
    </row>
    <row r="34" spans="1:3">
      <c r="A34" s="4" t="s">
        <v>387</v>
      </c>
    </row>
    <row r="35" spans="1:3">
      <c r="A35" s="3" t="s">
        <v>373</v>
      </c>
    </row>
    <row r="36" spans="1:3">
      <c r="A36" s="4" t="s">
        <v>374</v>
      </c>
      <c r="B36" s="5" t="n">
        <v>2903</v>
      </c>
      <c r="C36" s="5" t="n">
        <v>3318</v>
      </c>
    </row>
    <row r="37" spans="1:3">
      <c r="A37" s="4" t="s">
        <v>388</v>
      </c>
    </row>
    <row r="38" spans="1:3">
      <c r="A38" s="3" t="s">
        <v>373</v>
      </c>
    </row>
    <row r="39" spans="1:3">
      <c r="A39" s="4" t="s">
        <v>374</v>
      </c>
      <c r="B39" s="5" t="n">
        <v>12159</v>
      </c>
      <c r="C39" s="5" t="n">
        <v>14971</v>
      </c>
    </row>
    <row r="40" spans="1:3">
      <c r="A40" s="4" t="s">
        <v>389</v>
      </c>
    </row>
    <row r="41" spans="1:3">
      <c r="A41" s="3" t="s">
        <v>373</v>
      </c>
    </row>
    <row r="42" spans="1:3">
      <c r="A42" s="4" t="s">
        <v>374</v>
      </c>
      <c r="B42" s="5" t="n">
        <v>3852</v>
      </c>
      <c r="C42" s="5" t="n">
        <v>4360</v>
      </c>
    </row>
    <row r="43" spans="1:3">
      <c r="A43" s="4" t="s">
        <v>390</v>
      </c>
    </row>
    <row r="44" spans="1:3">
      <c r="A44" s="3" t="s">
        <v>373</v>
      </c>
    </row>
    <row r="45" spans="1:3">
      <c r="A45" s="4" t="s">
        <v>374</v>
      </c>
      <c r="B45" s="5" t="n">
        <v>2088</v>
      </c>
      <c r="C45" s="5" t="n">
        <v>5896</v>
      </c>
    </row>
    <row r="46" spans="1:3">
      <c r="A46" s="4" t="s">
        <v>391</v>
      </c>
    </row>
    <row r="47" spans="1:3">
      <c r="A47" s="3" t="s">
        <v>373</v>
      </c>
    </row>
    <row r="48" spans="1:3">
      <c r="A48" s="4" t="s">
        <v>374</v>
      </c>
      <c r="B48" s="7" t="n">
        <v>9441</v>
      </c>
      <c r="C48" s="7" t="n">
        <v>9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4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0"/>
    <col customWidth="1" max="6" min="6" width="30"/>
    <col customWidth="1" max="7" min="7" width="60"/>
    <col customWidth="1" max="8" min="8" width="14"/>
    <col customWidth="1" max="9" min="9" width="21"/>
    <col customWidth="1" max="10" min="10" width="30"/>
    <col customWidth="1" max="11" min="11" width="30"/>
    <col customWidth="1" max="12" min="12" width="29"/>
    <col customWidth="1" max="13" min="13" width="29"/>
    <col customWidth="1" max="14" min="14" width="29"/>
    <col customWidth="1" max="15" min="15" width="29"/>
  </cols>
  <sheetData>
    <row r="1" spans="1:15">
      <c r="A1" s="1" t="s">
        <v>392</v>
      </c>
      <c r="B1" s="2" t="s">
        <v>393</v>
      </c>
      <c r="C1" s="2" t="s">
        <v>394</v>
      </c>
      <c r="D1" s="2" t="s">
        <v>395</v>
      </c>
      <c r="E1" s="2" t="s">
        <v>396</v>
      </c>
      <c r="F1" s="2" t="s">
        <v>397</v>
      </c>
      <c r="G1" s="2" t="s">
        <v>398</v>
      </c>
      <c r="H1" s="2" t="s">
        <v>29</v>
      </c>
      <c r="I1" s="2" t="s">
        <v>399</v>
      </c>
      <c r="J1" s="2" t="s">
        <v>400</v>
      </c>
      <c r="K1" s="2" t="s">
        <v>401</v>
      </c>
      <c r="L1" s="2" t="s">
        <v>402</v>
      </c>
      <c r="M1" s="2" t="s">
        <v>403</v>
      </c>
      <c r="N1" s="2" t="s">
        <v>404</v>
      </c>
      <c r="O1" s="2" t="s">
        <v>405</v>
      </c>
    </row>
    <row r="2" spans="1:15">
      <c r="A2" s="4" t="s">
        <v>406</v>
      </c>
    </row>
    <row r="3" spans="1:15">
      <c r="A3" s="3" t="s">
        <v>373</v>
      </c>
    </row>
    <row r="4" spans="1:15">
      <c r="A4" s="4" t="s">
        <v>407</v>
      </c>
      <c r="B4" s="7" t="n">
        <v>69600000</v>
      </c>
      <c r="C4" s="7" t="n">
        <v>27500000</v>
      </c>
    </row>
    <row r="5" spans="1:15">
      <c r="A5" s="4" t="s">
        <v>408</v>
      </c>
      <c r="B5" s="4" t="s">
        <v>409</v>
      </c>
      <c r="C5" s="4" t="s">
        <v>410</v>
      </c>
    </row>
    <row r="6" spans="1:15">
      <c r="A6" s="4" t="s">
        <v>411</v>
      </c>
      <c r="C6" s="4" t="s">
        <v>412</v>
      </c>
    </row>
    <row r="7" spans="1:15">
      <c r="A7" s="4" t="s">
        <v>413</v>
      </c>
      <c r="B7" s="5" t="n">
        <v>6</v>
      </c>
      <c r="C7" s="5" t="n">
        <v>6</v>
      </c>
    </row>
    <row r="8" spans="1:15">
      <c r="A8" s="4" t="s">
        <v>378</v>
      </c>
    </row>
    <row r="9" spans="1:15">
      <c r="A9" s="3" t="s">
        <v>373</v>
      </c>
    </row>
    <row r="10" spans="1:15">
      <c r="A10" s="4" t="s">
        <v>414</v>
      </c>
      <c r="G10" s="5" t="n">
        <v>2019</v>
      </c>
      <c r="H10" s="5" t="n">
        <v>2019</v>
      </c>
    </row>
    <row r="11" spans="1:15">
      <c r="A11" s="4" t="s">
        <v>415</v>
      </c>
    </row>
    <row r="12" spans="1:15">
      <c r="A12" s="3" t="s">
        <v>373</v>
      </c>
    </row>
    <row r="13" spans="1:15">
      <c r="A13" s="4" t="s">
        <v>416</v>
      </c>
      <c r="M13" s="5" t="n">
        <v>5</v>
      </c>
      <c r="N13" s="5" t="n">
        <v>9</v>
      </c>
    </row>
    <row r="14" spans="1:15">
      <c r="A14" s="4" t="s">
        <v>407</v>
      </c>
      <c r="M14" s="7" t="n">
        <v>118000000</v>
      </c>
    </row>
    <row r="15" spans="1:15">
      <c r="A15" s="4" t="s">
        <v>408</v>
      </c>
      <c r="G15" s="4" t="s">
        <v>417</v>
      </c>
    </row>
    <row r="16" spans="1:15">
      <c r="A16" s="4" t="s">
        <v>418</v>
      </c>
      <c r="G16" s="4" t="s">
        <v>419</v>
      </c>
    </row>
    <row r="17" spans="1:15">
      <c r="A17" s="4" t="s">
        <v>420</v>
      </c>
    </row>
    <row r="18" spans="1:15">
      <c r="A18" s="3" t="s">
        <v>373</v>
      </c>
    </row>
    <row r="19" spans="1:15">
      <c r="A19" s="4" t="s">
        <v>411</v>
      </c>
      <c r="M19" s="4" t="s">
        <v>421</v>
      </c>
    </row>
    <row r="20" spans="1:15">
      <c r="A20" s="4" t="s">
        <v>422</v>
      </c>
    </row>
    <row r="21" spans="1:15">
      <c r="A21" s="3" t="s">
        <v>373</v>
      </c>
    </row>
    <row r="22" spans="1:15">
      <c r="A22" s="4" t="s">
        <v>416</v>
      </c>
      <c r="N22" s="5" t="n">
        <v>5</v>
      </c>
    </row>
    <row r="23" spans="1:15">
      <c r="A23" s="4" t="s">
        <v>423</v>
      </c>
    </row>
    <row r="24" spans="1:15">
      <c r="A24" s="3" t="s">
        <v>373</v>
      </c>
    </row>
    <row r="25" spans="1:15">
      <c r="A25" s="4" t="s">
        <v>407</v>
      </c>
      <c r="N25" s="7" t="n">
        <v>254700000</v>
      </c>
    </row>
    <row r="26" spans="1:15">
      <c r="A26" s="4" t="s">
        <v>408</v>
      </c>
      <c r="G26" s="4" t="s">
        <v>424</v>
      </c>
    </row>
    <row r="27" spans="1:15">
      <c r="A27" s="4" t="s">
        <v>418</v>
      </c>
      <c r="G27" s="4" t="s">
        <v>419</v>
      </c>
    </row>
    <row r="28" spans="1:15">
      <c r="A28" s="4" t="s">
        <v>425</v>
      </c>
    </row>
    <row r="29" spans="1:15">
      <c r="A29" s="3" t="s">
        <v>373</v>
      </c>
    </row>
    <row r="30" spans="1:15">
      <c r="A30" s="4" t="s">
        <v>411</v>
      </c>
      <c r="N30" s="4" t="s">
        <v>421</v>
      </c>
    </row>
    <row r="31" spans="1:15">
      <c r="A31" s="4" t="s">
        <v>379</v>
      </c>
    </row>
    <row r="32" spans="1:15">
      <c r="A32" s="3" t="s">
        <v>373</v>
      </c>
    </row>
    <row r="33" spans="1:15">
      <c r="A33" s="4" t="s">
        <v>414</v>
      </c>
      <c r="G33" s="5" t="n">
        <v>2022</v>
      </c>
      <c r="H33" s="5" t="n">
        <v>2022</v>
      </c>
    </row>
    <row r="34" spans="1:15">
      <c r="A34" s="4" t="s">
        <v>426</v>
      </c>
    </row>
    <row r="35" spans="1:15">
      <c r="A35" s="3" t="s">
        <v>373</v>
      </c>
    </row>
    <row r="36" spans="1:15">
      <c r="A36" s="4" t="s">
        <v>416</v>
      </c>
      <c r="L36" s="5" t="n">
        <v>3</v>
      </c>
    </row>
    <row r="37" spans="1:15">
      <c r="A37" s="4" t="s">
        <v>427</v>
      </c>
    </row>
    <row r="38" spans="1:15">
      <c r="A38" s="3" t="s">
        <v>373</v>
      </c>
    </row>
    <row r="39" spans="1:15">
      <c r="A39" s="4" t="s">
        <v>416</v>
      </c>
      <c r="L39" s="5" t="n">
        <v>3</v>
      </c>
    </row>
    <row r="40" spans="1:15">
      <c r="A40" s="4" t="s">
        <v>428</v>
      </c>
    </row>
    <row r="41" spans="1:15">
      <c r="A41" s="3" t="s">
        <v>373</v>
      </c>
    </row>
    <row r="42" spans="1:15">
      <c r="A42" s="4" t="s">
        <v>407</v>
      </c>
      <c r="L42" s="7" t="n">
        <v>120300000</v>
      </c>
    </row>
    <row r="43" spans="1:15">
      <c r="A43" s="4" t="s">
        <v>408</v>
      </c>
      <c r="G43" s="4" t="s">
        <v>429</v>
      </c>
    </row>
    <row r="44" spans="1:15">
      <c r="A44" s="4" t="s">
        <v>418</v>
      </c>
      <c r="G44" s="4" t="s">
        <v>430</v>
      </c>
    </row>
    <row r="45" spans="1:15">
      <c r="A45" s="4" t="s">
        <v>431</v>
      </c>
    </row>
    <row r="46" spans="1:15">
      <c r="A46" s="3" t="s">
        <v>373</v>
      </c>
    </row>
    <row r="47" spans="1:15">
      <c r="A47" s="4" t="s">
        <v>411</v>
      </c>
      <c r="L47" s="4" t="s">
        <v>432</v>
      </c>
    </row>
    <row r="48" spans="1:15">
      <c r="A48" s="4" t="s">
        <v>433</v>
      </c>
    </row>
    <row r="49" spans="1:15">
      <c r="A49" s="3" t="s">
        <v>373</v>
      </c>
    </row>
    <row r="50" spans="1:15">
      <c r="A50" s="4" t="s">
        <v>407</v>
      </c>
      <c r="O50" s="7" t="n">
        <v>88400000</v>
      </c>
    </row>
    <row r="51" spans="1:15">
      <c r="A51" s="4" t="s">
        <v>408</v>
      </c>
      <c r="G51" s="4" t="s">
        <v>434</v>
      </c>
    </row>
    <row r="52" spans="1:15">
      <c r="A52" s="4" t="s">
        <v>435</v>
      </c>
      <c r="O52" s="5" t="n">
        <v>10</v>
      </c>
    </row>
    <row r="53" spans="1:15">
      <c r="A53" s="4" t="s">
        <v>436</v>
      </c>
    </row>
    <row r="54" spans="1:15">
      <c r="A54" s="3" t="s">
        <v>373</v>
      </c>
    </row>
    <row r="55" spans="1:15">
      <c r="A55" s="4" t="s">
        <v>418</v>
      </c>
      <c r="G55" s="4" t="s">
        <v>437</v>
      </c>
    </row>
    <row r="56" spans="1:15">
      <c r="A56" s="4" t="s">
        <v>438</v>
      </c>
    </row>
    <row r="57" spans="1:15">
      <c r="A57" s="3" t="s">
        <v>373</v>
      </c>
    </row>
    <row r="58" spans="1:15">
      <c r="A58" s="4" t="s">
        <v>418</v>
      </c>
      <c r="G58" s="4" t="s">
        <v>439</v>
      </c>
    </row>
    <row r="59" spans="1:15">
      <c r="A59" s="4" t="s">
        <v>440</v>
      </c>
    </row>
    <row r="60" spans="1:15">
      <c r="A60" s="3" t="s">
        <v>373</v>
      </c>
    </row>
    <row r="61" spans="1:15">
      <c r="A61" s="4" t="s">
        <v>418</v>
      </c>
      <c r="G61" s="4" t="s">
        <v>441</v>
      </c>
    </row>
    <row r="62" spans="1:15">
      <c r="A62" s="4" t="s">
        <v>442</v>
      </c>
    </row>
    <row r="63" spans="1:15">
      <c r="A63" s="3" t="s">
        <v>373</v>
      </c>
    </row>
    <row r="64" spans="1:15">
      <c r="A64" s="4" t="s">
        <v>418</v>
      </c>
      <c r="G64" s="4" t="s">
        <v>443</v>
      </c>
    </row>
    <row r="65" spans="1:15">
      <c r="A65" s="4" t="s">
        <v>380</v>
      </c>
    </row>
    <row r="66" spans="1:15">
      <c r="A66" s="3" t="s">
        <v>373</v>
      </c>
    </row>
    <row r="67" spans="1:15">
      <c r="A67" s="4" t="s">
        <v>414</v>
      </c>
      <c r="G67" s="5" t="n">
        <v>2024</v>
      </c>
      <c r="H67" s="5" t="n">
        <v>2024</v>
      </c>
    </row>
    <row r="68" spans="1:15">
      <c r="A68" s="4" t="s">
        <v>444</v>
      </c>
    </row>
    <row r="69" spans="1:15">
      <c r="A69" s="3" t="s">
        <v>373</v>
      </c>
    </row>
    <row r="70" spans="1:15">
      <c r="A70" s="4" t="s">
        <v>407</v>
      </c>
      <c r="O70" s="7" t="n">
        <v>114500000</v>
      </c>
    </row>
    <row r="71" spans="1:15">
      <c r="A71" s="4" t="s">
        <v>435</v>
      </c>
      <c r="O71" s="5" t="n">
        <v>8</v>
      </c>
    </row>
    <row r="72" spans="1:15">
      <c r="A72" s="4" t="s">
        <v>418</v>
      </c>
      <c r="O72" s="4" t="s">
        <v>445</v>
      </c>
    </row>
    <row r="73" spans="1:15">
      <c r="A73" s="4" t="s">
        <v>381</v>
      </c>
    </row>
    <row r="74" spans="1:15">
      <c r="A74" s="3" t="s">
        <v>373</v>
      </c>
    </row>
    <row r="75" spans="1:15">
      <c r="A75" s="4" t="s">
        <v>414</v>
      </c>
      <c r="G75" s="5" t="n">
        <v>2027</v>
      </c>
      <c r="H75" s="5" t="n">
        <v>2027</v>
      </c>
    </row>
    <row r="76" spans="1:15">
      <c r="A76" s="4" t="s">
        <v>446</v>
      </c>
    </row>
    <row r="77" spans="1:15">
      <c r="A77" s="3" t="s">
        <v>373</v>
      </c>
    </row>
    <row r="78" spans="1:15">
      <c r="A78" s="4" t="s">
        <v>407</v>
      </c>
      <c r="K78" s="7" t="n">
        <v>170200000</v>
      </c>
    </row>
    <row r="79" spans="1:15">
      <c r="A79" s="4" t="s">
        <v>413</v>
      </c>
      <c r="K79" s="5" t="n">
        <v>7</v>
      </c>
    </row>
    <row r="80" spans="1:15">
      <c r="A80" s="4" t="s">
        <v>382</v>
      </c>
    </row>
    <row r="81" spans="1:15">
      <c r="A81" s="3" t="s">
        <v>373</v>
      </c>
    </row>
    <row r="82" spans="1:15">
      <c r="A82" s="4" t="s">
        <v>414</v>
      </c>
      <c r="G82" s="5" t="n">
        <v>2028</v>
      </c>
      <c r="H82" s="5" t="n">
        <v>2028</v>
      </c>
    </row>
    <row r="83" spans="1:15">
      <c r="A83" s="4" t="s">
        <v>447</v>
      </c>
    </row>
    <row r="84" spans="1:15">
      <c r="A84" s="3" t="s">
        <v>373</v>
      </c>
    </row>
    <row r="85" spans="1:15">
      <c r="A85" s="4" t="s">
        <v>407</v>
      </c>
      <c r="J85" s="7" t="n">
        <v>246000000</v>
      </c>
    </row>
    <row r="86" spans="1:15">
      <c r="A86" s="4" t="s">
        <v>413</v>
      </c>
      <c r="J86" s="5" t="n">
        <v>10</v>
      </c>
    </row>
    <row r="87" spans="1:15">
      <c r="A87" s="4" t="s">
        <v>448</v>
      </c>
    </row>
    <row r="88" spans="1:15">
      <c r="A88" s="3" t="s">
        <v>373</v>
      </c>
    </row>
    <row r="89" spans="1:15">
      <c r="A89" s="4" t="s">
        <v>418</v>
      </c>
      <c r="G89" s="4" t="s">
        <v>449</v>
      </c>
    </row>
    <row r="90" spans="1:15">
      <c r="A90" s="4" t="s">
        <v>450</v>
      </c>
    </row>
    <row r="91" spans="1:15">
      <c r="A91" s="3" t="s">
        <v>373</v>
      </c>
    </row>
    <row r="92" spans="1:15">
      <c r="A92" s="4" t="s">
        <v>418</v>
      </c>
      <c r="G92" s="4" t="s">
        <v>451</v>
      </c>
    </row>
    <row r="93" spans="1:15">
      <c r="A93" s="4" t="s">
        <v>383</v>
      </c>
    </row>
    <row r="94" spans="1:15">
      <c r="A94" s="3" t="s">
        <v>373</v>
      </c>
    </row>
    <row r="95" spans="1:15">
      <c r="A95" s="4" t="s">
        <v>414</v>
      </c>
      <c r="G95" s="5" t="n">
        <v>2028</v>
      </c>
      <c r="H95" s="5" t="n">
        <v>2028</v>
      </c>
    </row>
    <row r="96" spans="1:15">
      <c r="A96" s="4" t="s">
        <v>452</v>
      </c>
    </row>
    <row r="97" spans="1:15">
      <c r="A97" s="3" t="s">
        <v>373</v>
      </c>
    </row>
    <row r="98" spans="1:15">
      <c r="A98" s="4" t="s">
        <v>453</v>
      </c>
      <c r="J98" s="5" t="n">
        <v>8</v>
      </c>
    </row>
    <row r="99" spans="1:15">
      <c r="A99" s="4" t="s">
        <v>407</v>
      </c>
      <c r="J99" s="7" t="n">
        <v>195300000</v>
      </c>
    </row>
    <row r="100" spans="1:15">
      <c r="A100" s="4" t="s">
        <v>384</v>
      </c>
    </row>
    <row r="101" spans="1:15">
      <c r="A101" s="3" t="s">
        <v>373</v>
      </c>
    </row>
    <row r="102" spans="1:15">
      <c r="A102" s="4" t="s">
        <v>414</v>
      </c>
      <c r="G102" s="5" t="n">
        <v>2022</v>
      </c>
      <c r="H102" s="5" t="n">
        <v>2022</v>
      </c>
    </row>
    <row r="103" spans="1:15">
      <c r="A103" s="4" t="s">
        <v>385</v>
      </c>
    </row>
    <row r="104" spans="1:15">
      <c r="A104" s="3" t="s">
        <v>373</v>
      </c>
    </row>
    <row r="105" spans="1:15">
      <c r="A105" s="4" t="s">
        <v>414</v>
      </c>
      <c r="G105" s="5" t="n">
        <v>2022</v>
      </c>
      <c r="H105" s="5" t="n">
        <v>2022</v>
      </c>
    </row>
    <row r="106" spans="1:15">
      <c r="A106" s="4" t="s">
        <v>453</v>
      </c>
      <c r="D106" s="5" t="n">
        <v>6</v>
      </c>
      <c r="F106" s="5" t="n">
        <v>9</v>
      </c>
    </row>
    <row r="107" spans="1:15">
      <c r="A107" s="4" t="s">
        <v>407</v>
      </c>
      <c r="D107" s="7" t="n">
        <v>27500000</v>
      </c>
      <c r="F107" s="7" t="n">
        <v>74900000</v>
      </c>
    </row>
    <row r="108" spans="1:15">
      <c r="A108" s="4" t="s">
        <v>413</v>
      </c>
      <c r="D108" s="5" t="n">
        <v>9</v>
      </c>
    </row>
    <row r="109" spans="1:15">
      <c r="A109" s="4" t="s">
        <v>454</v>
      </c>
    </row>
    <row r="110" spans="1:15">
      <c r="A110" s="3" t="s">
        <v>373</v>
      </c>
    </row>
    <row r="111" spans="1:15">
      <c r="A111" s="4" t="s">
        <v>407</v>
      </c>
      <c r="D111" s="7" t="n">
        <v>69600000</v>
      </c>
    </row>
    <row r="112" spans="1:15">
      <c r="A112" s="4" t="s">
        <v>386</v>
      </c>
    </row>
    <row r="113" spans="1:15">
      <c r="A113" s="3" t="s">
        <v>373</v>
      </c>
    </row>
    <row r="114" spans="1:15">
      <c r="A114" s="4" t="s">
        <v>414</v>
      </c>
      <c r="G114" s="5" t="n">
        <v>2022</v>
      </c>
      <c r="H114" s="5" t="n">
        <v>2022</v>
      </c>
    </row>
    <row r="115" spans="1:15">
      <c r="A115" s="4" t="s">
        <v>455</v>
      </c>
    </row>
    <row r="116" spans="1:15">
      <c r="A116" s="3" t="s">
        <v>373</v>
      </c>
    </row>
    <row r="117" spans="1:15">
      <c r="A117" s="4" t="s">
        <v>407</v>
      </c>
      <c r="I117" s="7" t="n">
        <v>99100000</v>
      </c>
    </row>
    <row r="118" spans="1:15">
      <c r="A118" s="4" t="s">
        <v>408</v>
      </c>
      <c r="G118" s="4" t="s">
        <v>456</v>
      </c>
    </row>
    <row r="119" spans="1:15">
      <c r="A119" s="4" t="s">
        <v>418</v>
      </c>
      <c r="G119" s="4" t="s">
        <v>439</v>
      </c>
    </row>
    <row r="120" spans="1:15">
      <c r="A120" s="4" t="s">
        <v>457</v>
      </c>
    </row>
    <row r="121" spans="1:15">
      <c r="A121" s="3" t="s">
        <v>373</v>
      </c>
    </row>
    <row r="122" spans="1:15">
      <c r="A122" s="4" t="s">
        <v>411</v>
      </c>
      <c r="I122" s="4" t="s">
        <v>443</v>
      </c>
    </row>
    <row r="123" spans="1:15">
      <c r="A123" s="4" t="s">
        <v>387</v>
      </c>
    </row>
    <row r="124" spans="1:15">
      <c r="A124" s="3" t="s">
        <v>373</v>
      </c>
    </row>
    <row r="125" spans="1:15">
      <c r="A125" s="4" t="s">
        <v>414</v>
      </c>
      <c r="G125" s="5" t="n">
        <v>2020</v>
      </c>
      <c r="H125" s="5" t="n">
        <v>2020</v>
      </c>
    </row>
    <row r="126" spans="1:15">
      <c r="A126" s="4" t="s">
        <v>407</v>
      </c>
      <c r="K126" s="7" t="n">
        <v>8300000</v>
      </c>
    </row>
    <row r="127" spans="1:15">
      <c r="A127" s="4" t="s">
        <v>418</v>
      </c>
      <c r="K127" s="4" t="s">
        <v>458</v>
      </c>
    </row>
    <row r="128" spans="1:15">
      <c r="A128" s="4" t="s">
        <v>388</v>
      </c>
    </row>
    <row r="129" spans="1:15">
      <c r="A129" s="3" t="s">
        <v>373</v>
      </c>
    </row>
    <row r="130" spans="1:15">
      <c r="A130" s="4" t="s">
        <v>414</v>
      </c>
      <c r="G130" s="5" t="n">
        <v>2020</v>
      </c>
      <c r="H130" s="5" t="n">
        <v>2020</v>
      </c>
    </row>
    <row r="131" spans="1:15">
      <c r="A131" s="4" t="s">
        <v>407</v>
      </c>
      <c r="I131" s="7" t="n">
        <v>11900000</v>
      </c>
      <c r="J131" s="7" t="n">
        <v>11900000</v>
      </c>
    </row>
    <row r="132" spans="1:15">
      <c r="A132" s="4" t="s">
        <v>408</v>
      </c>
      <c r="G132" s="4" t="s">
        <v>459</v>
      </c>
    </row>
    <row r="133" spans="1:15">
      <c r="A133" s="4" t="s">
        <v>460</v>
      </c>
    </row>
    <row r="134" spans="1:15">
      <c r="A134" s="3" t="s">
        <v>373</v>
      </c>
    </row>
    <row r="135" spans="1:15">
      <c r="A135" s="4" t="s">
        <v>418</v>
      </c>
      <c r="G135" s="4" t="s">
        <v>461</v>
      </c>
    </row>
    <row r="136" spans="1:15">
      <c r="A136" s="4" t="s">
        <v>462</v>
      </c>
    </row>
    <row r="137" spans="1:15">
      <c r="A137" s="3" t="s">
        <v>373</v>
      </c>
    </row>
    <row r="138" spans="1:15">
      <c r="A138" s="4" t="s">
        <v>418</v>
      </c>
      <c r="G138" s="4" t="s">
        <v>463</v>
      </c>
    </row>
    <row r="139" spans="1:15">
      <c r="A139" s="4" t="s">
        <v>464</v>
      </c>
    </row>
    <row r="140" spans="1:15">
      <c r="A140" s="3" t="s">
        <v>373</v>
      </c>
    </row>
    <row r="141" spans="1:15">
      <c r="A141" s="4" t="s">
        <v>411</v>
      </c>
      <c r="I141" s="4" t="s">
        <v>465</v>
      </c>
      <c r="J141" s="4" t="s">
        <v>465</v>
      </c>
    </row>
    <row r="142" spans="1:15">
      <c r="A142" s="4" t="s">
        <v>466</v>
      </c>
    </row>
    <row r="143" spans="1:15">
      <c r="A143" s="3" t="s">
        <v>373</v>
      </c>
    </row>
    <row r="144" spans="1:15">
      <c r="A144" s="4" t="s">
        <v>411</v>
      </c>
      <c r="I144" s="4" t="s">
        <v>467</v>
      </c>
      <c r="J144" s="4" t="s">
        <v>467</v>
      </c>
    </row>
    <row r="145" spans="1:15">
      <c r="A145" s="4" t="s">
        <v>389</v>
      </c>
    </row>
    <row r="146" spans="1:15">
      <c r="A146" s="3" t="s">
        <v>373</v>
      </c>
    </row>
    <row r="147" spans="1:15">
      <c r="A147" s="4" t="s">
        <v>414</v>
      </c>
      <c r="G147" s="5" t="n">
        <v>2020</v>
      </c>
      <c r="H147" s="5" t="n">
        <v>2020</v>
      </c>
    </row>
    <row r="148" spans="1:15">
      <c r="A148" s="4" t="s">
        <v>468</v>
      </c>
    </row>
    <row r="149" spans="1:15">
      <c r="A149" s="3" t="s">
        <v>373</v>
      </c>
    </row>
    <row r="150" spans="1:15">
      <c r="A150" s="4" t="s">
        <v>407</v>
      </c>
      <c r="J150" s="7" t="n">
        <v>10200000</v>
      </c>
      <c r="K150" s="7" t="n">
        <v>10200000</v>
      </c>
    </row>
    <row r="151" spans="1:15">
      <c r="A151" s="4" t="s">
        <v>408</v>
      </c>
      <c r="G151" s="4" t="s">
        <v>469</v>
      </c>
    </row>
    <row r="152" spans="1:15">
      <c r="A152" s="4" t="s">
        <v>418</v>
      </c>
      <c r="G152" s="4" t="s">
        <v>470</v>
      </c>
    </row>
    <row r="153" spans="1:15">
      <c r="A153" s="4" t="s">
        <v>471</v>
      </c>
    </row>
    <row r="154" spans="1:15">
      <c r="A154" s="3" t="s">
        <v>373</v>
      </c>
    </row>
    <row r="155" spans="1:15">
      <c r="A155" s="4" t="s">
        <v>418</v>
      </c>
      <c r="J155" s="4" t="s">
        <v>472</v>
      </c>
      <c r="K155" s="4" t="s">
        <v>472</v>
      </c>
    </row>
    <row r="156" spans="1:15">
      <c r="A156" s="4" t="s">
        <v>390</v>
      </c>
    </row>
    <row r="157" spans="1:15">
      <c r="A157" s="3" t="s">
        <v>373</v>
      </c>
    </row>
    <row r="158" spans="1:15">
      <c r="A158" s="4" t="s">
        <v>414</v>
      </c>
      <c r="G158" s="5" t="n">
        <v>2019</v>
      </c>
      <c r="H158" s="5" t="n">
        <v>2019</v>
      </c>
    </row>
    <row r="159" spans="1:15">
      <c r="A159" s="4" t="s">
        <v>473</v>
      </c>
    </row>
    <row r="160" spans="1:15">
      <c r="A160" s="3" t="s">
        <v>373</v>
      </c>
    </row>
    <row r="161" spans="1:15">
      <c r="A161" s="4" t="s">
        <v>407</v>
      </c>
      <c r="I161" s="7" t="n">
        <v>25000000</v>
      </c>
    </row>
    <row r="162" spans="1:15">
      <c r="A162" s="4" t="s">
        <v>408</v>
      </c>
      <c r="G162" s="4" t="s">
        <v>474</v>
      </c>
    </row>
    <row r="163" spans="1:15">
      <c r="A163" s="4" t="s">
        <v>411</v>
      </c>
      <c r="I163" s="4" t="s">
        <v>475</v>
      </c>
    </row>
    <row r="164" spans="1:15">
      <c r="A164" s="4" t="s">
        <v>476</v>
      </c>
    </row>
    <row r="165" spans="1:15">
      <c r="A165" s="3" t="s">
        <v>373</v>
      </c>
    </row>
    <row r="166" spans="1:15">
      <c r="A166" s="4" t="s">
        <v>418</v>
      </c>
      <c r="G166" s="4" t="s">
        <v>477</v>
      </c>
    </row>
    <row r="167" spans="1:15">
      <c r="A167" s="4" t="s">
        <v>391</v>
      </c>
    </row>
    <row r="168" spans="1:15">
      <c r="A168" s="3" t="s">
        <v>373</v>
      </c>
    </row>
    <row r="169" spans="1:15">
      <c r="A169" s="4" t="s">
        <v>414</v>
      </c>
      <c r="G169" s="5" t="n">
        <v>2023</v>
      </c>
      <c r="H169" s="5" t="n">
        <v>2023</v>
      </c>
    </row>
    <row r="170" spans="1:15">
      <c r="A170" s="4" t="s">
        <v>478</v>
      </c>
      <c r="E170" s="4" t="s">
        <v>479</v>
      </c>
    </row>
    <row r="171" spans="1:15">
      <c r="A171" s="4" t="s">
        <v>480</v>
      </c>
      <c r="E171" s="5" t="n">
        <v>2</v>
      </c>
    </row>
    <row r="172" spans="1:15">
      <c r="A172" s="4" t="s">
        <v>481</v>
      </c>
    </row>
    <row r="173" spans="1:15">
      <c r="A173" s="3" t="s">
        <v>373</v>
      </c>
    </row>
    <row r="174" spans="1:15">
      <c r="A174" s="4" t="s">
        <v>407</v>
      </c>
      <c r="K174" s="7" t="n">
        <v>151000000</v>
      </c>
    </row>
    <row r="175" spans="1:15">
      <c r="A175" s="4" t="s">
        <v>408</v>
      </c>
      <c r="G175" s="4" t="s">
        <v>482</v>
      </c>
    </row>
    <row r="176" spans="1:15">
      <c r="A176" s="4" t="s">
        <v>418</v>
      </c>
      <c r="G176" s="4" t="s">
        <v>483</v>
      </c>
    </row>
    <row r="177" spans="1:15">
      <c r="A177" s="4" t="s">
        <v>484</v>
      </c>
    </row>
    <row r="178" spans="1:15">
      <c r="A178" s="3" t="s">
        <v>373</v>
      </c>
    </row>
    <row r="179" spans="1:15">
      <c r="A179" s="4" t="s">
        <v>411</v>
      </c>
      <c r="K179" s="4" t="s">
        <v>485</v>
      </c>
    </row>
    <row r="180" spans="1:15">
      <c r="A180" s="4" t="s">
        <v>486</v>
      </c>
    </row>
    <row r="181" spans="1:15">
      <c r="A181" s="3" t="s">
        <v>373</v>
      </c>
    </row>
    <row r="182" spans="1:15">
      <c r="A182" s="4" t="s">
        <v>478</v>
      </c>
      <c r="K182" s="4" t="s">
        <v>451</v>
      </c>
    </row>
    <row r="183" spans="1:15">
      <c r="A183" s="4" t="s">
        <v>487</v>
      </c>
      <c r="K183" s="7" t="n">
        <v>8100000</v>
      </c>
    </row>
    <row r="184" spans="1:15">
      <c r="A184" s="4" t="s">
        <v>488</v>
      </c>
    </row>
    <row r="185" spans="1:15">
      <c r="A185" s="3" t="s">
        <v>373</v>
      </c>
    </row>
    <row r="186" spans="1:15">
      <c r="A186" s="4" t="s">
        <v>408</v>
      </c>
      <c r="G186" s="4" t="s">
        <v>489</v>
      </c>
    </row>
    <row r="187" spans="1:15">
      <c r="A187" s="4" t="s">
        <v>490</v>
      </c>
    </row>
    <row r="188" spans="1:15">
      <c r="A188" s="3" t="s">
        <v>373</v>
      </c>
    </row>
    <row r="189" spans="1:15">
      <c r="A189" s="4" t="s">
        <v>407</v>
      </c>
      <c r="J189" s="7" t="n">
        <v>172000000</v>
      </c>
    </row>
    <row r="190" spans="1:15">
      <c r="A190" s="4" t="s">
        <v>418</v>
      </c>
      <c r="G190" s="4" t="s">
        <v>491</v>
      </c>
    </row>
    <row r="191" spans="1:15">
      <c r="A191" s="4" t="s">
        <v>492</v>
      </c>
    </row>
    <row r="192" spans="1:15">
      <c r="A192" s="3" t="s">
        <v>373</v>
      </c>
    </row>
    <row r="193" spans="1:15">
      <c r="A193" s="4" t="s">
        <v>418</v>
      </c>
      <c r="G193" s="4" t="s">
        <v>493</v>
      </c>
    </row>
    <row r="194" spans="1:15">
      <c r="A194" s="4" t="s">
        <v>494</v>
      </c>
    </row>
    <row r="195" spans="1:15">
      <c r="A195" s="3" t="s">
        <v>373</v>
      </c>
    </row>
    <row r="196" spans="1:15">
      <c r="A196" s="4" t="s">
        <v>411</v>
      </c>
      <c r="J196" s="4" t="s">
        <v>495</v>
      </c>
    </row>
    <row r="197" spans="1:15">
      <c r="A197" s="4" t="s">
        <v>496</v>
      </c>
    </row>
    <row r="198" spans="1:15">
      <c r="A198" s="3" t="s">
        <v>373</v>
      </c>
    </row>
    <row r="199" spans="1:15">
      <c r="A199" s="4" t="s">
        <v>411</v>
      </c>
      <c r="J199" s="4" t="s">
        <v>497</v>
      </c>
    </row>
    <row r="200" spans="1:15">
      <c r="A200" s="4" t="s">
        <v>498</v>
      </c>
    </row>
    <row r="201" spans="1:15">
      <c r="A201" s="3" t="s">
        <v>373</v>
      </c>
    </row>
    <row r="202" spans="1:15">
      <c r="A202" s="4" t="s">
        <v>418</v>
      </c>
      <c r="G202" s="4" t="s">
        <v>499</v>
      </c>
    </row>
    <row r="203" spans="1:15">
      <c r="A203" s="4" t="s">
        <v>500</v>
      </c>
    </row>
    <row r="204" spans="1:15">
      <c r="A204" s="3" t="s">
        <v>373</v>
      </c>
    </row>
    <row r="205" spans="1:15">
      <c r="A205" s="4" t="s">
        <v>407</v>
      </c>
      <c r="F205" s="7" t="n">
        <v>46900000</v>
      </c>
    </row>
    <row r="206" spans="1:15">
      <c r="A206" s="4" t="s">
        <v>408</v>
      </c>
      <c r="G206" s="4" t="s">
        <v>501</v>
      </c>
    </row>
    <row r="207" spans="1:15">
      <c r="A207" s="4" t="s">
        <v>418</v>
      </c>
      <c r="G207" s="4" t="s">
        <v>502</v>
      </c>
    </row>
    <row r="208" spans="1:15">
      <c r="A208" s="4" t="s">
        <v>503</v>
      </c>
    </row>
    <row r="209" spans="1:15">
      <c r="A209" s="3" t="s">
        <v>373</v>
      </c>
    </row>
    <row r="210" spans="1:15">
      <c r="A210" s="4" t="s">
        <v>411</v>
      </c>
      <c r="F210" s="4" t="s">
        <v>412</v>
      </c>
    </row>
    <row r="211" spans="1:15">
      <c r="A211" s="4" t="s">
        <v>504</v>
      </c>
    </row>
    <row r="212" spans="1:15">
      <c r="A212" s="3" t="s">
        <v>373</v>
      </c>
    </row>
    <row r="213" spans="1:15">
      <c r="A213" s="4" t="s">
        <v>408</v>
      </c>
      <c r="G213" s="4" t="s">
        <v>505</v>
      </c>
    </row>
    <row r="214" spans="1:15">
      <c r="A214" s="4" t="s">
        <v>418</v>
      </c>
      <c r="G214" s="4" t="s">
        <v>506</v>
      </c>
    </row>
    <row r="215" spans="1:15">
      <c r="A215" s="4" t="s">
        <v>507</v>
      </c>
    </row>
    <row r="216" spans="1:15">
      <c r="A216" s="3" t="s">
        <v>373</v>
      </c>
    </row>
    <row r="217" spans="1:15">
      <c r="A217" s="4" t="s">
        <v>418</v>
      </c>
      <c r="F217" s="4" t="s">
        <v>499</v>
      </c>
    </row>
    <row r="218" spans="1:15">
      <c r="A218" s="4" t="s">
        <v>508</v>
      </c>
    </row>
    <row r="219" spans="1:15">
      <c r="A219" s="3" t="s">
        <v>373</v>
      </c>
    </row>
    <row r="220" spans="1:15">
      <c r="A220" s="4" t="s">
        <v>407</v>
      </c>
      <c r="J220" s="7" t="n">
        <v>35000000</v>
      </c>
    </row>
    <row r="221" spans="1:15">
      <c r="A221" s="4" t="s">
        <v>408</v>
      </c>
      <c r="G221" s="4" t="s">
        <v>509</v>
      </c>
    </row>
    <row r="222" spans="1:15">
      <c r="A222" s="4" t="s">
        <v>411</v>
      </c>
      <c r="J222" s="4" t="s">
        <v>510</v>
      </c>
    </row>
    <row r="223" spans="1:15">
      <c r="A223" s="4" t="s">
        <v>511</v>
      </c>
      <c r="G223" s="7" t="n">
        <v>0</v>
      </c>
    </row>
    <row r="224" spans="1:15">
      <c r="A224" s="4" t="s">
        <v>512</v>
      </c>
    </row>
    <row r="225" spans="1:15">
      <c r="A225" s="3" t="s">
        <v>373</v>
      </c>
    </row>
    <row r="226" spans="1:15">
      <c r="A226" s="4" t="s">
        <v>418</v>
      </c>
      <c r="G226" s="4" t="s">
        <v>513</v>
      </c>
    </row>
    <row r="227" spans="1:15">
      <c r="A227" s="4" t="s">
        <v>514</v>
      </c>
    </row>
    <row r="228" spans="1:15">
      <c r="A228" s="3" t="s">
        <v>373</v>
      </c>
    </row>
    <row r="229" spans="1:15">
      <c r="A229" s="4" t="s">
        <v>407</v>
      </c>
      <c r="D229" s="7" t="n">
        <v>67300000</v>
      </c>
    </row>
    <row r="230" spans="1:15">
      <c r="A230" s="4" t="s">
        <v>418</v>
      </c>
      <c r="G230" s="4" t="s">
        <v>502</v>
      </c>
    </row>
    <row r="231" spans="1:15">
      <c r="A231" s="4" t="s">
        <v>411</v>
      </c>
      <c r="B231" s="4" t="s">
        <v>412</v>
      </c>
      <c r="D231" s="4" t="s">
        <v>412</v>
      </c>
    </row>
    <row r="232" spans="1:15">
      <c r="A232" s="4" t="s">
        <v>515</v>
      </c>
    </row>
    <row r="233" spans="1:15">
      <c r="A233" s="3" t="s">
        <v>373</v>
      </c>
    </row>
    <row r="234" spans="1:15">
      <c r="A234" s="4" t="s">
        <v>408</v>
      </c>
      <c r="G234" s="4" t="s">
        <v>516</v>
      </c>
    </row>
    <row r="235" spans="1:15">
      <c r="A235" s="4" t="s">
        <v>517</v>
      </c>
    </row>
    <row r="236" spans="1:15">
      <c r="A236" s="3" t="s">
        <v>373</v>
      </c>
    </row>
    <row r="237" spans="1:15">
      <c r="A237" s="4" t="s">
        <v>418</v>
      </c>
      <c r="G237" s="4" t="s">
        <v>518</v>
      </c>
    </row>
    <row r="238" spans="1:15">
      <c r="A238" s="4" t="s">
        <v>411</v>
      </c>
      <c r="B238" s="4" t="s">
        <v>519</v>
      </c>
      <c r="D238" s="4" t="s">
        <v>519</v>
      </c>
    </row>
    <row r="239" spans="1:15">
      <c r="A239" s="4" t="s">
        <v>520</v>
      </c>
    </row>
    <row r="240" spans="1:15">
      <c r="A240" s="3" t="s">
        <v>373</v>
      </c>
    </row>
    <row r="241" spans="1:15">
      <c r="A241" s="4" t="s">
        <v>408</v>
      </c>
      <c r="G241" s="4" t="s">
        <v>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9</v>
      </c>
    </row>
    <row r="2" spans="1:3">
      <c r="A2" s="3" t="s">
        <v>523</v>
      </c>
    </row>
    <row r="3" spans="1:3">
      <c r="A3" s="4" t="s">
        <v>524</v>
      </c>
      <c r="B3" s="7" t="n">
        <v>117339</v>
      </c>
    </row>
    <row r="4" spans="1:3">
      <c r="A4" s="5" t="n">
        <v>2020</v>
      </c>
      <c r="B4" s="5" t="n">
        <v>150467</v>
      </c>
    </row>
    <row r="5" spans="1:3">
      <c r="A5" s="5" t="n">
        <v>2021</v>
      </c>
      <c r="B5" s="5" t="n">
        <v>144919</v>
      </c>
    </row>
    <row r="6" spans="1:3">
      <c r="A6" s="5" t="n">
        <v>2022</v>
      </c>
      <c r="B6" s="5" t="n">
        <v>141917</v>
      </c>
    </row>
    <row r="7" spans="1:3">
      <c r="A7" s="5" t="n">
        <v>2023</v>
      </c>
      <c r="B7" s="5" t="n">
        <v>69232</v>
      </c>
    </row>
    <row r="8" spans="1:3">
      <c r="A8" s="4" t="s">
        <v>525</v>
      </c>
      <c r="B8" s="5" t="n">
        <v>267818</v>
      </c>
    </row>
    <row r="9" spans="1:3">
      <c r="A9" s="4" t="s">
        <v>374</v>
      </c>
      <c r="B9" s="7" t="n">
        <v>891692</v>
      </c>
      <c r="C9" s="7" t="n">
        <v>930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21"/>
    <col customWidth="1" max="6" min="6" width="27"/>
    <col customWidth="1" max="7" min="7" width="21"/>
  </cols>
  <sheetData>
    <row r="1" spans="1:7">
      <c r="A1" s="1" t="s">
        <v>526</v>
      </c>
      <c r="B1" s="2" t="s">
        <v>527</v>
      </c>
      <c r="C1" s="2" t="s">
        <v>528</v>
      </c>
      <c r="D1" s="2" t="s">
        <v>394</v>
      </c>
      <c r="E1" s="2" t="s">
        <v>529</v>
      </c>
      <c r="F1" s="2" t="s">
        <v>530</v>
      </c>
      <c r="G1" s="2" t="s">
        <v>531</v>
      </c>
    </row>
    <row r="2" spans="1:7">
      <c r="A2" s="3" t="s">
        <v>373</v>
      </c>
    </row>
    <row r="3" spans="1:7">
      <c r="A3" s="4" t="s">
        <v>38</v>
      </c>
      <c r="F3" s="7" t="n">
        <v>1247784</v>
      </c>
      <c r="G3" s="7" t="n">
        <v>1250829</v>
      </c>
    </row>
    <row r="4" spans="1:7">
      <c r="A4" s="4" t="s">
        <v>532</v>
      </c>
      <c r="F4" s="7" t="n">
        <v>891692</v>
      </c>
      <c r="G4" s="7" t="n">
        <v>930207</v>
      </c>
    </row>
    <row r="5" spans="1:7">
      <c r="A5" s="4" t="s">
        <v>533</v>
      </c>
      <c r="F5" s="5" t="n">
        <v>250000</v>
      </c>
    </row>
    <row r="6" spans="1:7">
      <c r="A6" s="4" t="s">
        <v>534</v>
      </c>
      <c r="B6" s="7" t="n">
        <v>25700</v>
      </c>
    </row>
    <row r="7" spans="1:7">
      <c r="A7" s="4" t="s">
        <v>406</v>
      </c>
    </row>
    <row r="8" spans="1:7">
      <c r="A8" s="3" t="s">
        <v>373</v>
      </c>
    </row>
    <row r="9" spans="1:7">
      <c r="A9" s="4" t="s">
        <v>535</v>
      </c>
      <c r="D9" s="7" t="n">
        <v>16000</v>
      </c>
    </row>
    <row r="10" spans="1:7">
      <c r="A10" s="4" t="s">
        <v>536</v>
      </c>
      <c r="C10" s="5" t="n">
        <v>6</v>
      </c>
      <c r="D10" s="5" t="n">
        <v>6</v>
      </c>
    </row>
    <row r="11" spans="1:7">
      <c r="A11" s="4" t="s">
        <v>537</v>
      </c>
      <c r="D11" s="5" t="n">
        <v>2019</v>
      </c>
    </row>
    <row r="12" spans="1:7">
      <c r="A12" s="4" t="s">
        <v>407</v>
      </c>
      <c r="C12" s="7" t="n">
        <v>69600</v>
      </c>
      <c r="D12" s="7" t="n">
        <v>27500</v>
      </c>
    </row>
    <row r="13" spans="1:7">
      <c r="A13" s="4" t="s">
        <v>538</v>
      </c>
      <c r="D13" s="7" t="n">
        <v>10400</v>
      </c>
    </row>
    <row r="14" spans="1:7">
      <c r="A14" s="4" t="s">
        <v>408</v>
      </c>
      <c r="C14" s="4" t="s">
        <v>409</v>
      </c>
      <c r="D14" s="4" t="s">
        <v>410</v>
      </c>
    </row>
    <row r="15" spans="1:7">
      <c r="A15" s="4" t="s">
        <v>539</v>
      </c>
      <c r="D15" s="4" t="s">
        <v>412</v>
      </c>
    </row>
    <row r="16" spans="1:7">
      <c r="A16" s="4" t="s">
        <v>540</v>
      </c>
      <c r="C16" s="5" t="n">
        <v>9</v>
      </c>
    </row>
    <row r="17" spans="1:7">
      <c r="A17" s="4" t="s">
        <v>541</v>
      </c>
      <c r="C17" s="7" t="n">
        <v>76500</v>
      </c>
    </row>
    <row r="18" spans="1:7">
      <c r="A18" s="4" t="s">
        <v>413</v>
      </c>
      <c r="C18" s="5" t="n">
        <v>6</v>
      </c>
      <c r="D18" s="5" t="n">
        <v>6</v>
      </c>
    </row>
    <row r="19" spans="1:7">
      <c r="A19" s="4" t="s">
        <v>542</v>
      </c>
      <c r="C19" s="7" t="n">
        <v>15100</v>
      </c>
    </row>
    <row r="20" spans="1:7">
      <c r="A20" s="4" t="s">
        <v>543</v>
      </c>
      <c r="C20" s="5" t="n">
        <v>4500</v>
      </c>
    </row>
    <row r="21" spans="1:7">
      <c r="A21" s="4" t="s">
        <v>544</v>
      </c>
      <c r="C21" s="7" t="n">
        <v>5600</v>
      </c>
    </row>
    <row r="22" spans="1:7">
      <c r="A22" s="4" t="s">
        <v>533</v>
      </c>
      <c r="C22" s="5" t="n">
        <v>250000</v>
      </c>
    </row>
    <row r="23" spans="1:7">
      <c r="A23" s="4" t="s">
        <v>545</v>
      </c>
    </row>
    <row r="24" spans="1:7">
      <c r="A24" s="3" t="s">
        <v>373</v>
      </c>
    </row>
    <row r="25" spans="1:7">
      <c r="A25" s="4" t="s">
        <v>532</v>
      </c>
      <c r="F25" s="7" t="n">
        <v>209200</v>
      </c>
    </row>
    <row r="26" spans="1:7">
      <c r="A26" s="4" t="s">
        <v>514</v>
      </c>
    </row>
    <row r="27" spans="1:7">
      <c r="A27" s="3" t="s">
        <v>373</v>
      </c>
    </row>
    <row r="28" spans="1:7">
      <c r="A28" s="4" t="s">
        <v>407</v>
      </c>
      <c r="E28" s="7" t="n">
        <v>67300</v>
      </c>
    </row>
    <row r="29" spans="1:7">
      <c r="A29" s="4" t="s">
        <v>539</v>
      </c>
      <c r="C29" s="4" t="s">
        <v>412</v>
      </c>
      <c r="E29" s="4" t="s">
        <v>412</v>
      </c>
    </row>
    <row r="30" spans="1:7">
      <c r="A30" s="4" t="s">
        <v>517</v>
      </c>
    </row>
    <row r="31" spans="1:7">
      <c r="A31" s="3" t="s">
        <v>373</v>
      </c>
    </row>
    <row r="32" spans="1:7">
      <c r="A32" s="4" t="s">
        <v>539</v>
      </c>
      <c r="C32" s="4" t="s">
        <v>519</v>
      </c>
      <c r="E32" s="4" t="s">
        <v>519</v>
      </c>
    </row>
    <row r="33" spans="1:7">
      <c r="A33" s="4" t="s">
        <v>546</v>
      </c>
    </row>
    <row r="34" spans="1:7">
      <c r="A34" s="3" t="s">
        <v>373</v>
      </c>
    </row>
    <row r="35" spans="1:7">
      <c r="A35" s="4" t="s">
        <v>38</v>
      </c>
      <c r="F35" s="7" t="n">
        <v>1140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9</v>
      </c>
    </row>
    <row r="3" spans="1:3">
      <c r="A3" s="3" t="s">
        <v>548</v>
      </c>
    </row>
    <row r="4" spans="1:3">
      <c r="A4" s="4" t="s">
        <v>99</v>
      </c>
      <c r="B4" s="7" t="n">
        <v>19081</v>
      </c>
      <c r="C4" s="7" t="n">
        <v>22624</v>
      </c>
    </row>
    <row r="5" spans="1:3">
      <c r="A5" s="4" t="s">
        <v>549</v>
      </c>
      <c r="B5" s="5" t="n">
        <v>23903</v>
      </c>
      <c r="C5" s="5" t="n">
        <v>11294</v>
      </c>
    </row>
    <row r="6" spans="1:3">
      <c r="A6" s="3" t="s">
        <v>550</v>
      </c>
    </row>
    <row r="7" spans="1:3">
      <c r="A7" s="4" t="s">
        <v>551</v>
      </c>
      <c r="B7" s="5" t="n">
        <v>10609</v>
      </c>
      <c r="C7" s="5" t="n">
        <v>12076</v>
      </c>
    </row>
    <row r="8" spans="1:3">
      <c r="A8" s="4" t="s">
        <v>552</v>
      </c>
      <c r="B8" s="5" t="n">
        <v>309</v>
      </c>
      <c r="C8" s="5" t="n">
        <v>189</v>
      </c>
    </row>
    <row r="9" spans="1:3">
      <c r="A9" s="4" t="s">
        <v>553</v>
      </c>
      <c r="B9" s="5" t="n">
        <v>34821</v>
      </c>
      <c r="C9" s="5" t="n">
        <v>23559</v>
      </c>
    </row>
    <row r="10" spans="1:3">
      <c r="A10" s="3" t="s">
        <v>554</v>
      </c>
    </row>
    <row r="11" spans="1:3">
      <c r="A11" s="4" t="s">
        <v>101</v>
      </c>
      <c r="B11" s="8" t="n">
        <v>0.8</v>
      </c>
      <c r="C11" s="7" t="n">
        <v>2</v>
      </c>
    </row>
    <row r="12" spans="1:3">
      <c r="A12" s="4" t="s">
        <v>102</v>
      </c>
      <c r="B12" s="8" t="n">
        <v>0.55</v>
      </c>
      <c r="C12" s="8" t="n">
        <v>0.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5</v>
      </c>
      <c r="B1" s="2" t="s">
        <v>1</v>
      </c>
    </row>
    <row r="2" spans="1:3">
      <c r="B2" s="2" t="s">
        <v>2</v>
      </c>
      <c r="C2" s="2" t="s">
        <v>79</v>
      </c>
    </row>
    <row r="3" spans="1:3">
      <c r="A3" s="4" t="s">
        <v>287</v>
      </c>
    </row>
    <row r="4" spans="1:3">
      <c r="A4" s="3" t="s">
        <v>556</v>
      </c>
    </row>
    <row r="5" spans="1:3">
      <c r="A5" s="4" t="s">
        <v>557</v>
      </c>
      <c r="B5" s="5" t="n">
        <v>0</v>
      </c>
    </row>
    <row r="6" spans="1:3">
      <c r="A6" s="4" t="s">
        <v>111</v>
      </c>
    </row>
    <row r="7" spans="1:3">
      <c r="A7" s="3" t="s">
        <v>556</v>
      </c>
    </row>
    <row r="8" spans="1:3">
      <c r="A8" s="4" t="s">
        <v>557</v>
      </c>
      <c r="C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7"/>
    <col customWidth="1" max="6" min="6" width="30"/>
  </cols>
  <sheetData>
    <row r="1" spans="1:6">
      <c r="A1" s="1" t="s">
        <v>558</v>
      </c>
      <c r="B1" s="2" t="s">
        <v>240</v>
      </c>
      <c r="C1" s="2" t="s">
        <v>241</v>
      </c>
      <c r="D1" s="2" t="s">
        <v>242</v>
      </c>
      <c r="E1" s="2" t="s">
        <v>559</v>
      </c>
      <c r="F1" s="2" t="s">
        <v>560</v>
      </c>
    </row>
    <row r="2" spans="1:6">
      <c r="A2" s="3" t="s">
        <v>561</v>
      </c>
    </row>
    <row r="3" spans="1:6">
      <c r="A3" s="4" t="s">
        <v>562</v>
      </c>
      <c r="E3" s="4" t="s">
        <v>563</v>
      </c>
    </row>
    <row r="4" spans="1:6">
      <c r="A4" s="4" t="s">
        <v>564</v>
      </c>
      <c r="E4" s="11" t="n">
        <v>0.004</v>
      </c>
    </row>
    <row r="5" spans="1:6">
      <c r="A5" s="4" t="s">
        <v>565</v>
      </c>
      <c r="E5" s="4" t="s">
        <v>566</v>
      </c>
    </row>
    <row r="6" spans="1:6">
      <c r="A6" s="4" t="s">
        <v>567</v>
      </c>
      <c r="E6" s="4" t="s">
        <v>563</v>
      </c>
    </row>
    <row r="7" spans="1:6">
      <c r="A7" s="4" t="s">
        <v>568</v>
      </c>
      <c r="E7" s="4" t="s">
        <v>569</v>
      </c>
    </row>
    <row r="8" spans="1:6">
      <c r="A8" s="4" t="s">
        <v>570</v>
      </c>
      <c r="E8" s="5" t="n">
        <v>250000</v>
      </c>
    </row>
    <row r="9" spans="1:6">
      <c r="A9" s="4" t="s">
        <v>252</v>
      </c>
      <c r="E9" s="4" t="s">
        <v>253</v>
      </c>
    </row>
    <row r="10" spans="1:6">
      <c r="A10" s="4" t="s">
        <v>254</v>
      </c>
      <c r="D10" s="9" t="n">
        <v>2.5</v>
      </c>
    </row>
    <row r="11" spans="1:6">
      <c r="A11" s="4" t="s">
        <v>73</v>
      </c>
      <c r="D11" s="5" t="n">
        <v>125000000</v>
      </c>
      <c r="E11" s="5" t="n">
        <v>125000000</v>
      </c>
      <c r="F11" s="5" t="n">
        <v>125000000</v>
      </c>
    </row>
    <row r="12" spans="1:6">
      <c r="A12" s="4" t="s">
        <v>69</v>
      </c>
      <c r="D12" s="5" t="n">
        <v>5000000</v>
      </c>
      <c r="E12" s="5" t="n">
        <v>5000000</v>
      </c>
      <c r="F12" s="5" t="n">
        <v>5000000</v>
      </c>
    </row>
    <row r="13" spans="1:6">
      <c r="A13" s="4" t="s">
        <v>255</v>
      </c>
      <c r="B13" s="5" t="n">
        <v>1344500</v>
      </c>
    </row>
    <row r="14" spans="1:6">
      <c r="A14" s="4" t="s">
        <v>571</v>
      </c>
      <c r="E14" s="7" t="n">
        <v>0</v>
      </c>
      <c r="F14" s="7" t="n">
        <v>0</v>
      </c>
    </row>
    <row r="15" spans="1:6">
      <c r="A15" s="4" t="s">
        <v>76</v>
      </c>
      <c r="E15" s="5" t="n">
        <v>10614990</v>
      </c>
      <c r="F15" s="5" t="n">
        <v>10614990</v>
      </c>
    </row>
    <row r="16" spans="1:6">
      <c r="A16" s="4" t="s">
        <v>299</v>
      </c>
    </row>
    <row r="17" spans="1:6">
      <c r="A17" s="3" t="s">
        <v>561</v>
      </c>
    </row>
    <row r="18" spans="1:6">
      <c r="A18" s="4" t="s">
        <v>255</v>
      </c>
      <c r="C18" s="5" t="n">
        <v>9630000</v>
      </c>
    </row>
    <row r="19" spans="1:6">
      <c r="A19" s="4" t="s">
        <v>571</v>
      </c>
      <c r="C19" s="4" t="s">
        <v>57</v>
      </c>
    </row>
    <row r="20" spans="1:6">
      <c r="A20" s="4" t="s">
        <v>300</v>
      </c>
      <c r="C20" s="7" t="n">
        <v>12</v>
      </c>
    </row>
    <row r="21" spans="1:6">
      <c r="A21" s="4" t="s">
        <v>301</v>
      </c>
      <c r="C21" s="10" t="n">
        <v>115.6</v>
      </c>
      <c r="E21" s="10" t="n">
        <v>124.2</v>
      </c>
    </row>
    <row r="22" spans="1:6">
      <c r="A22" s="4" t="s">
        <v>302</v>
      </c>
      <c r="E22" s="9" t="n">
        <v>111.7</v>
      </c>
    </row>
    <row r="23" spans="1:6">
      <c r="A23" s="4" t="s">
        <v>303</v>
      </c>
      <c r="E23" s="9" t="n">
        <v>8.699999999999999</v>
      </c>
    </row>
    <row r="24" spans="1:6">
      <c r="A24" s="4" t="s">
        <v>304</v>
      </c>
      <c r="E24" s="10" t="n">
        <v>3.8</v>
      </c>
    </row>
    <row r="25" spans="1:6">
      <c r="A25" s="4" t="s">
        <v>305</v>
      </c>
    </row>
    <row r="26" spans="1:6">
      <c r="A26" s="3" t="s">
        <v>561</v>
      </c>
    </row>
    <row r="27" spans="1:6">
      <c r="A27" s="4" t="s">
        <v>76</v>
      </c>
      <c r="C27" s="5" t="n">
        <v>1444500</v>
      </c>
    </row>
    <row r="28" spans="1:6">
      <c r="A28" s="4" t="s">
        <v>306</v>
      </c>
    </row>
    <row r="29" spans="1:6">
      <c r="A29" s="3" t="s">
        <v>561</v>
      </c>
    </row>
    <row r="30" spans="1:6">
      <c r="A30" s="4" t="s">
        <v>255</v>
      </c>
      <c r="B30" s="5" t="n">
        <v>723985</v>
      </c>
    </row>
    <row r="31" spans="1:6">
      <c r="A31" s="4" t="s">
        <v>307</v>
      </c>
    </row>
    <row r="32" spans="1:6">
      <c r="A32" s="3" t="s">
        <v>561</v>
      </c>
    </row>
    <row r="33" spans="1:6">
      <c r="A33" s="4" t="s">
        <v>255</v>
      </c>
      <c r="B33" s="5" t="n">
        <v>620515</v>
      </c>
    </row>
    <row r="34" spans="1:6">
      <c r="A34" s="4" t="s">
        <v>308</v>
      </c>
    </row>
    <row r="35" spans="1:6">
      <c r="A35" s="3" t="s">
        <v>561</v>
      </c>
    </row>
    <row r="36" spans="1:6">
      <c r="A36" s="4" t="s">
        <v>300</v>
      </c>
      <c r="B36" s="7"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4" t="s">
        <v>104</v>
      </c>
    </row>
    <row r="4" spans="1:3">
      <c r="A4" s="4" t="s">
        <v>107</v>
      </c>
      <c r="B4" s="7" t="n">
        <v>93631</v>
      </c>
      <c r="C4" s="7" t="n">
        <v>85994</v>
      </c>
    </row>
    <row r="5" spans="1:3">
      <c r="A5" s="4" t="s">
        <v>105</v>
      </c>
    </row>
    <row r="6" spans="1:3">
      <c r="A6" s="4" t="s">
        <v>107</v>
      </c>
      <c r="B6" s="7" t="n">
        <v>1659</v>
      </c>
      <c r="C6" s="7" t="n">
        <v>1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6"/>
    <col customWidth="1" max="7" min="7" width="14"/>
  </cols>
  <sheetData>
    <row r="1" spans="1:7">
      <c r="A1" s="1" t="s">
        <v>572</v>
      </c>
      <c r="B1" s="2" t="s">
        <v>1</v>
      </c>
      <c r="E1" s="2" t="s">
        <v>573</v>
      </c>
      <c r="F1" s="2" t="s">
        <v>574</v>
      </c>
    </row>
    <row r="2" spans="1:7">
      <c r="B2" s="2" t="s">
        <v>2</v>
      </c>
      <c r="C2" s="2" t="s">
        <v>29</v>
      </c>
      <c r="D2" s="2" t="s">
        <v>79</v>
      </c>
      <c r="E2" s="2" t="s">
        <v>29</v>
      </c>
      <c r="F2" s="2" t="s">
        <v>575</v>
      </c>
      <c r="G2" s="2" t="s">
        <v>29</v>
      </c>
    </row>
    <row r="3" spans="1:7">
      <c r="A3" s="3" t="s">
        <v>576</v>
      </c>
    </row>
    <row r="4" spans="1:7">
      <c r="A4" s="4" t="s">
        <v>577</v>
      </c>
      <c r="B4" s="4" t="s">
        <v>578</v>
      </c>
      <c r="D4" s="4" t="s">
        <v>579</v>
      </c>
    </row>
    <row r="5" spans="1:7">
      <c r="A5" s="4" t="s">
        <v>580</v>
      </c>
      <c r="B5" s="4" t="s">
        <v>581</v>
      </c>
      <c r="D5" s="4" t="s">
        <v>582</v>
      </c>
      <c r="E5" s="4" t="s">
        <v>581</v>
      </c>
    </row>
    <row r="6" spans="1:7">
      <c r="A6" s="4" t="s">
        <v>583</v>
      </c>
      <c r="D6" s="7" t="n">
        <v>22400</v>
      </c>
      <c r="G6" s="7" t="n">
        <v>22400</v>
      </c>
    </row>
    <row r="7" spans="1:7">
      <c r="A7" s="4" t="s">
        <v>584</v>
      </c>
      <c r="G7" s="5" t="n">
        <v>22000</v>
      </c>
    </row>
    <row r="8" spans="1:7">
      <c r="A8" s="4" t="s">
        <v>585</v>
      </c>
      <c r="G8" s="5" t="n">
        <v>500</v>
      </c>
    </row>
    <row r="9" spans="1:7">
      <c r="A9" s="4" t="s">
        <v>586</v>
      </c>
      <c r="B9" s="7" t="n">
        <v>900</v>
      </c>
      <c r="G9" s="5" t="n">
        <v>21500</v>
      </c>
    </row>
    <row r="10" spans="1:7">
      <c r="A10" s="4" t="s">
        <v>587</v>
      </c>
      <c r="B10" s="5" t="n">
        <v>2500</v>
      </c>
    </row>
    <row r="11" spans="1:7">
      <c r="A11" s="4" t="s">
        <v>321</v>
      </c>
      <c r="B11" s="5" t="n">
        <v>5949</v>
      </c>
      <c r="D11" s="7" t="n">
        <v>-21789</v>
      </c>
    </row>
    <row r="12" spans="1:7">
      <c r="A12" s="4" t="s">
        <v>588</v>
      </c>
      <c r="C12" s="7" t="n">
        <v>900</v>
      </c>
      <c r="E12" s="7" t="n">
        <v>900</v>
      </c>
      <c r="G12" s="5" t="n">
        <v>900</v>
      </c>
    </row>
    <row r="13" spans="1:7">
      <c r="A13" s="4" t="s">
        <v>589</v>
      </c>
    </row>
    <row r="14" spans="1:7">
      <c r="A14" s="3" t="s">
        <v>576</v>
      </c>
    </row>
    <row r="15" spans="1:7">
      <c r="A15" s="4" t="s">
        <v>590</v>
      </c>
      <c r="C15" s="5" t="n">
        <v>415100</v>
      </c>
      <c r="E15" s="5" t="n">
        <v>415100</v>
      </c>
      <c r="G15" s="7" t="n">
        <v>415100</v>
      </c>
    </row>
    <row r="16" spans="1:7">
      <c r="A16" s="4" t="s">
        <v>591</v>
      </c>
    </row>
    <row r="17" spans="1:7">
      <c r="A17" s="3" t="s">
        <v>576</v>
      </c>
    </row>
    <row r="18" spans="1:7">
      <c r="A18" s="4" t="s">
        <v>592</v>
      </c>
      <c r="G18" s="5" t="n">
        <v>2019</v>
      </c>
    </row>
    <row r="19" spans="1:7">
      <c r="A19" s="4" t="s">
        <v>593</v>
      </c>
    </row>
    <row r="20" spans="1:7">
      <c r="A20" s="3" t="s">
        <v>576</v>
      </c>
    </row>
    <row r="21" spans="1:7">
      <c r="A21" s="4" t="s">
        <v>590</v>
      </c>
      <c r="C21" s="5" t="n">
        <v>199600</v>
      </c>
      <c r="E21" s="7" t="n">
        <v>199600</v>
      </c>
      <c r="G21" s="7" t="n">
        <v>199600</v>
      </c>
    </row>
    <row r="22" spans="1:7">
      <c r="A22" s="4" t="s">
        <v>594</v>
      </c>
    </row>
    <row r="23" spans="1:7">
      <c r="A23" s="3" t="s">
        <v>576</v>
      </c>
    </row>
    <row r="24" spans="1:7">
      <c r="A24" s="4" t="s">
        <v>592</v>
      </c>
      <c r="G24" s="5" t="n">
        <v>2027</v>
      </c>
    </row>
    <row r="25" spans="1:7">
      <c r="A25" s="4" t="s">
        <v>595</v>
      </c>
    </row>
    <row r="26" spans="1:7">
      <c r="A26" s="3" t="s">
        <v>576</v>
      </c>
    </row>
    <row r="27" spans="1:7">
      <c r="A27" s="4" t="s">
        <v>592</v>
      </c>
      <c r="G27" s="5" t="n">
        <v>2019</v>
      </c>
    </row>
    <row r="28" spans="1:7">
      <c r="A28" s="4" t="s">
        <v>596</v>
      </c>
    </row>
    <row r="29" spans="1:7">
      <c r="A29" s="3" t="s">
        <v>576</v>
      </c>
    </row>
    <row r="30" spans="1:7">
      <c r="A30" s="4" t="s">
        <v>592</v>
      </c>
      <c r="G30" s="5" t="n">
        <v>2037</v>
      </c>
    </row>
    <row r="31" spans="1:7">
      <c r="A31" s="4" t="s">
        <v>597</v>
      </c>
    </row>
    <row r="32" spans="1:7">
      <c r="A32" s="3" t="s">
        <v>576</v>
      </c>
    </row>
    <row r="33" spans="1:7">
      <c r="A33" s="4" t="s">
        <v>592</v>
      </c>
      <c r="G33" s="5" t="n">
        <v>2038</v>
      </c>
    </row>
    <row r="34" spans="1:7">
      <c r="A34" s="4" t="s">
        <v>598</v>
      </c>
    </row>
    <row r="35" spans="1:7">
      <c r="A35" s="3" t="s">
        <v>576</v>
      </c>
    </row>
    <row r="36" spans="1:7">
      <c r="A36" s="4" t="s">
        <v>321</v>
      </c>
      <c r="B36" s="7" t="n">
        <v>-100</v>
      </c>
      <c r="C36" s="7" t="n">
        <v>100</v>
      </c>
    </row>
    <row r="37" spans="1:7">
      <c r="A37" s="4" t="s">
        <v>599</v>
      </c>
    </row>
    <row r="38" spans="1:7">
      <c r="A38" s="3" t="s">
        <v>576</v>
      </c>
    </row>
    <row r="39" spans="1:7">
      <c r="A39" s="4" t="s">
        <v>580</v>
      </c>
      <c r="F39" s="4" t="s">
        <v>581</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1250625</v>
      </c>
    </row>
    <row r="5" spans="1:2">
      <c r="A5" s="4" t="s">
        <v>604</v>
      </c>
      <c r="B5" s="5" t="n">
        <v>0</v>
      </c>
    </row>
    <row r="6" spans="1:2">
      <c r="A6" s="4" t="s">
        <v>605</v>
      </c>
      <c r="B6" s="5" t="n">
        <v>0</v>
      </c>
    </row>
    <row r="7" spans="1:2">
      <c r="A7" s="4" t="s">
        <v>606</v>
      </c>
      <c r="B7" s="5" t="n">
        <v>-14217</v>
      </c>
    </row>
    <row r="8" spans="1:2">
      <c r="A8" s="4" t="s">
        <v>607</v>
      </c>
      <c r="B8" s="5" t="n">
        <v>1236408</v>
      </c>
    </row>
    <row r="9" spans="1:2">
      <c r="A9" s="4" t="s">
        <v>608</v>
      </c>
      <c r="B9" s="8" t="n">
        <v>9.59</v>
      </c>
    </row>
    <row r="10" spans="1:2">
      <c r="A10" s="4" t="s">
        <v>609</v>
      </c>
      <c r="B10" s="5" t="n">
        <v>0</v>
      </c>
    </row>
    <row r="11" spans="1:2">
      <c r="A11" s="4" t="s">
        <v>610</v>
      </c>
      <c r="B11" s="5" t="n">
        <v>0</v>
      </c>
    </row>
    <row r="12" spans="1:2">
      <c r="A12" s="4" t="s">
        <v>611</v>
      </c>
      <c r="B12" s="5" t="n">
        <v>12</v>
      </c>
    </row>
    <row r="13" spans="1:2">
      <c r="A13" s="4" t="s">
        <v>612</v>
      </c>
      <c r="B13" s="8" t="n">
        <v>9.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3</v>
      </c>
      <c r="B1" s="2" t="s">
        <v>1</v>
      </c>
    </row>
    <row r="2" spans="1:3">
      <c r="B2" s="2" t="s">
        <v>2</v>
      </c>
      <c r="C2" s="2" t="s">
        <v>79</v>
      </c>
    </row>
    <row r="3" spans="1:3">
      <c r="A3" s="3" t="s">
        <v>614</v>
      </c>
    </row>
    <row r="4" spans="1:3">
      <c r="A4" s="4" t="s">
        <v>615</v>
      </c>
      <c r="B4" s="10" t="n">
        <v>11.9</v>
      </c>
    </row>
    <row r="5" spans="1:3">
      <c r="A5" s="4" t="s">
        <v>616</v>
      </c>
      <c r="B5" s="4" t="s">
        <v>617</v>
      </c>
    </row>
    <row r="6" spans="1:3">
      <c r="A6" s="4" t="s">
        <v>618</v>
      </c>
      <c r="B6" s="10" t="n">
        <v>1.5</v>
      </c>
      <c r="C6" s="10"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19</v>
      </c>
      <c r="B1" s="2" t="s">
        <v>1</v>
      </c>
    </row>
    <row r="2" spans="1:3">
      <c r="B2" s="2" t="s">
        <v>620</v>
      </c>
      <c r="C2" s="2" t="s">
        <v>621</v>
      </c>
    </row>
    <row r="3" spans="1:3">
      <c r="A3" s="3" t="s">
        <v>622</v>
      </c>
    </row>
    <row r="4" spans="1:3">
      <c r="A4" s="4" t="s">
        <v>623</v>
      </c>
      <c r="B4" s="5" t="n">
        <v>28</v>
      </c>
    </row>
    <row r="5" spans="1:3">
      <c r="A5" s="4" t="s">
        <v>624</v>
      </c>
      <c r="B5" s="10" t="n">
        <v>19.1</v>
      </c>
      <c r="C5" s="10" t="n">
        <v>21.7</v>
      </c>
    </row>
    <row r="6" spans="1:3">
      <c r="A6" s="4" t="s">
        <v>625</v>
      </c>
    </row>
    <row r="7" spans="1:3">
      <c r="A7" s="3" t="s">
        <v>622</v>
      </c>
    </row>
    <row r="8" spans="1:3">
      <c r="A8" s="4" t="s">
        <v>626</v>
      </c>
      <c r="B8" s="4" t="s">
        <v>627</v>
      </c>
    </row>
    <row r="9" spans="1:3">
      <c r="A9" s="4" t="s">
        <v>628</v>
      </c>
    </row>
    <row r="10" spans="1:3">
      <c r="A10" s="3" t="s">
        <v>622</v>
      </c>
    </row>
    <row r="11" spans="1:3">
      <c r="A11" s="4" t="s">
        <v>626</v>
      </c>
      <c r="B11" s="4" t="s">
        <v>6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98</v>
      </c>
    </row>
    <row r="2" spans="1:2">
      <c r="A2" s="3" t="s">
        <v>622</v>
      </c>
    </row>
    <row r="3" spans="1:2">
      <c r="A3" s="4" t="s">
        <v>524</v>
      </c>
      <c r="B3" s="7" t="n">
        <v>48430</v>
      </c>
    </row>
    <row r="4" spans="1:2">
      <c r="A4" s="5" t="n">
        <v>2020</v>
      </c>
      <c r="B4" s="5" t="n">
        <v>47477</v>
      </c>
    </row>
    <row r="5" spans="1:2">
      <c r="A5" s="5" t="n">
        <v>2021</v>
      </c>
      <c r="B5" s="5" t="n">
        <v>45689</v>
      </c>
    </row>
    <row r="6" spans="1:2">
      <c r="A6" s="5" t="n">
        <v>2022</v>
      </c>
      <c r="B6" s="5" t="n">
        <v>31090</v>
      </c>
    </row>
    <row r="7" spans="1:2">
      <c r="A7" s="5" t="n">
        <v>2023</v>
      </c>
      <c r="B7" s="5" t="n">
        <v>13726</v>
      </c>
    </row>
    <row r="8" spans="1:2">
      <c r="A8" s="4" t="s">
        <v>525</v>
      </c>
      <c r="B8" s="5" t="n">
        <v>14553</v>
      </c>
    </row>
    <row r="9" spans="1:2">
      <c r="A9" s="4" t="s">
        <v>109</v>
      </c>
      <c r="B9" s="5" t="n">
        <v>200965</v>
      </c>
    </row>
    <row r="10" spans="1:2">
      <c r="A10" s="4" t="s">
        <v>625</v>
      </c>
    </row>
    <row r="11" spans="1:2">
      <c r="A11" s="3" t="s">
        <v>622</v>
      </c>
    </row>
    <row r="12" spans="1:2">
      <c r="A12" s="4" t="s">
        <v>524</v>
      </c>
      <c r="B12" s="5" t="n">
        <v>45882</v>
      </c>
    </row>
    <row r="13" spans="1:2">
      <c r="A13" s="5" t="n">
        <v>2020</v>
      </c>
      <c r="B13" s="5" t="n">
        <v>45534</v>
      </c>
    </row>
    <row r="14" spans="1:2">
      <c r="A14" s="5" t="n">
        <v>2021</v>
      </c>
      <c r="B14" s="5" t="n">
        <v>44314</v>
      </c>
    </row>
    <row r="15" spans="1:2">
      <c r="A15" s="5" t="n">
        <v>2022</v>
      </c>
      <c r="B15" s="5" t="n">
        <v>29751</v>
      </c>
    </row>
    <row r="16" spans="1:2">
      <c r="A16" s="5" t="n">
        <v>2023</v>
      </c>
      <c r="B16" s="5" t="n">
        <v>12418</v>
      </c>
    </row>
    <row r="17" spans="1:2">
      <c r="A17" s="4" t="s">
        <v>525</v>
      </c>
      <c r="B17" s="5" t="n">
        <v>11849</v>
      </c>
    </row>
    <row r="18" spans="1:2">
      <c r="A18" s="4" t="s">
        <v>109</v>
      </c>
      <c r="B18" s="5" t="n">
        <v>189748</v>
      </c>
    </row>
    <row r="19" spans="1:2">
      <c r="A19" s="4" t="s">
        <v>631</v>
      </c>
    </row>
    <row r="20" spans="1:2">
      <c r="A20" s="3" t="s">
        <v>622</v>
      </c>
    </row>
    <row r="21" spans="1:2">
      <c r="A21" s="4" t="s">
        <v>524</v>
      </c>
      <c r="B21" s="5" t="n">
        <v>2548</v>
      </c>
    </row>
    <row r="22" spans="1:2">
      <c r="A22" s="5" t="n">
        <v>2020</v>
      </c>
      <c r="B22" s="5" t="n">
        <v>1943</v>
      </c>
    </row>
    <row r="23" spans="1:2">
      <c r="A23" s="5" t="n">
        <v>2021</v>
      </c>
      <c r="B23" s="5" t="n">
        <v>1375</v>
      </c>
    </row>
    <row r="24" spans="1:2">
      <c r="A24" s="5" t="n">
        <v>2022</v>
      </c>
      <c r="B24" s="5" t="n">
        <v>1339</v>
      </c>
    </row>
    <row r="25" spans="1:2">
      <c r="A25" s="5" t="n">
        <v>2023</v>
      </c>
      <c r="B25" s="5" t="n">
        <v>1308</v>
      </c>
    </row>
    <row r="26" spans="1:2">
      <c r="A26" s="4" t="s">
        <v>525</v>
      </c>
      <c r="B26" s="5" t="n">
        <v>2704</v>
      </c>
    </row>
    <row r="27" spans="1:2">
      <c r="A27" s="4" t="s">
        <v>109</v>
      </c>
      <c r="B27" s="7" t="n">
        <v>112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2</v>
      </c>
      <c r="C1" s="2" t="s">
        <v>29</v>
      </c>
      <c r="D1" s="2" t="s">
        <v>79</v>
      </c>
      <c r="E1" s="2" t="s">
        <v>633</v>
      </c>
    </row>
    <row r="2" spans="1:5">
      <c r="A2" s="3" t="s">
        <v>197</v>
      </c>
    </row>
    <row r="3" spans="1:5">
      <c r="A3" s="4" t="s">
        <v>31</v>
      </c>
      <c r="B3" s="7" t="n">
        <v>88600</v>
      </c>
      <c r="C3" s="7" t="n">
        <v>103311</v>
      </c>
      <c r="D3" s="7" t="n">
        <v>78991</v>
      </c>
    </row>
    <row r="4" spans="1:5">
      <c r="A4" s="4" t="s">
        <v>33</v>
      </c>
      <c r="B4" s="5" t="n">
        <v>3644</v>
      </c>
      <c r="C4" s="5" t="n">
        <v>3823</v>
      </c>
      <c r="D4" s="5" t="n">
        <v>3828</v>
      </c>
    </row>
    <row r="5" spans="1:5">
      <c r="A5" s="4" t="s">
        <v>634</v>
      </c>
      <c r="B5" s="7" t="n">
        <v>92244</v>
      </c>
      <c r="C5" s="7" t="n">
        <v>107134</v>
      </c>
      <c r="D5" s="7" t="n">
        <v>82819</v>
      </c>
      <c r="E5" s="7" t="n">
        <v>60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3"/>
    <col customWidth="1" max="5" min="5" width="23"/>
    <col customWidth="1" max="6" min="6" width="23"/>
    <col customWidth="1" max="7" min="7" width="27"/>
    <col customWidth="1" max="8" min="8" width="23"/>
    <col customWidth="1" max="9" min="9" width="20"/>
  </cols>
  <sheetData>
    <row r="1" spans="1:9">
      <c r="A1" s="1" t="s">
        <v>635</v>
      </c>
      <c r="B1" s="2" t="s">
        <v>636</v>
      </c>
      <c r="C1" s="2" t="s">
        <v>637</v>
      </c>
      <c r="D1" s="2" t="s">
        <v>638</v>
      </c>
      <c r="E1" s="2" t="s">
        <v>639</v>
      </c>
      <c r="F1" s="2" t="s">
        <v>640</v>
      </c>
      <c r="G1" s="2" t="s">
        <v>641</v>
      </c>
      <c r="H1" s="2" t="s">
        <v>642</v>
      </c>
      <c r="I1" s="2" t="s">
        <v>643</v>
      </c>
    </row>
    <row r="2" spans="1:9">
      <c r="A2" s="3" t="s">
        <v>644</v>
      </c>
    </row>
    <row r="3" spans="1:9">
      <c r="A3" s="4" t="s">
        <v>645</v>
      </c>
      <c r="H3" s="5" t="n">
        <v>145</v>
      </c>
    </row>
    <row r="4" spans="1:9">
      <c r="A4" s="4" t="s">
        <v>646</v>
      </c>
    </row>
    <row r="5" spans="1:9">
      <c r="A5" s="3" t="s">
        <v>644</v>
      </c>
    </row>
    <row r="6" spans="1:9">
      <c r="A6" s="4" t="s">
        <v>645</v>
      </c>
      <c r="D6" s="5" t="n">
        <v>62</v>
      </c>
      <c r="E6" s="5" t="n">
        <v>64</v>
      </c>
    </row>
    <row r="7" spans="1:9">
      <c r="A7" s="4" t="s">
        <v>647</v>
      </c>
      <c r="B7" s="4" t="s">
        <v>648</v>
      </c>
      <c r="C7" s="4" t="s">
        <v>649</v>
      </c>
    </row>
    <row r="8" spans="1:9">
      <c r="A8" s="4" t="s">
        <v>650</v>
      </c>
    </row>
    <row r="9" spans="1:9">
      <c r="A9" s="3" t="s">
        <v>644</v>
      </c>
    </row>
    <row r="10" spans="1:9">
      <c r="A10" s="4" t="s">
        <v>651</v>
      </c>
      <c r="I10" s="5" t="n">
        <v>6</v>
      </c>
    </row>
    <row r="11" spans="1:9">
      <c r="A11" s="4" t="s">
        <v>652</v>
      </c>
    </row>
    <row r="12" spans="1:9">
      <c r="A12" s="3" t="s">
        <v>644</v>
      </c>
    </row>
    <row r="13" spans="1:9">
      <c r="A13" s="4" t="s">
        <v>653</v>
      </c>
      <c r="F13" s="5" t="n">
        <v>6</v>
      </c>
    </row>
    <row r="14" spans="1:9">
      <c r="A14" s="4" t="s">
        <v>654</v>
      </c>
      <c r="F14" s="5" t="n">
        <v>2</v>
      </c>
    </row>
    <row r="15" spans="1:9">
      <c r="A15" s="4" t="s">
        <v>655</v>
      </c>
      <c r="F15" s="5" t="n">
        <v>2</v>
      </c>
    </row>
    <row r="16" spans="1:9">
      <c r="A16" s="4" t="s">
        <v>656</v>
      </c>
      <c r="F16" s="4" t="s">
        <v>657</v>
      </c>
    </row>
    <row r="17" spans="1:9">
      <c r="A17" s="4" t="s">
        <v>658</v>
      </c>
      <c r="F17" s="4" t="s">
        <v>659</v>
      </c>
    </row>
    <row r="18" spans="1:9">
      <c r="A18" s="4" t="s">
        <v>660</v>
      </c>
      <c r="F18" s="5" t="n">
        <v>1</v>
      </c>
    </row>
    <row r="19" spans="1:9">
      <c r="A19" s="4" t="s">
        <v>661</v>
      </c>
      <c r="F19" s="5" t="n">
        <v>2</v>
      </c>
    </row>
    <row r="20" spans="1:9">
      <c r="A20" s="4" t="s">
        <v>662</v>
      </c>
      <c r="F20" s="5" t="n">
        <v>6</v>
      </c>
    </row>
    <row r="21" spans="1:9">
      <c r="A21" s="4" t="s">
        <v>663</v>
      </c>
    </row>
    <row r="22" spans="1:9">
      <c r="A22" s="3" t="s">
        <v>644</v>
      </c>
    </row>
    <row r="23" spans="1:9">
      <c r="A23" s="4" t="s">
        <v>664</v>
      </c>
      <c r="G23" s="7" t="n">
        <v>91200000</v>
      </c>
    </row>
    <row r="24" spans="1:9">
      <c r="A24" s="4" t="s">
        <v>408</v>
      </c>
      <c r="G24" s="4" t="s">
        <v>665</v>
      </c>
    </row>
    <row r="25" spans="1:9">
      <c r="A25" s="4" t="s">
        <v>666</v>
      </c>
      <c r="G25" s="4" t="s">
        <v>563</v>
      </c>
    </row>
    <row r="26" spans="1:9">
      <c r="A26" s="4" t="s">
        <v>667</v>
      </c>
      <c r="G26" s="5" t="n">
        <v>27</v>
      </c>
    </row>
    <row r="27" spans="1:9">
      <c r="A27" s="4" t="s">
        <v>668</v>
      </c>
      <c r="G27" s="5" t="n">
        <v>6</v>
      </c>
    </row>
    <row r="28" spans="1:9">
      <c r="A28" s="4" t="s">
        <v>669</v>
      </c>
    </row>
    <row r="29" spans="1:9">
      <c r="A29" s="3" t="s">
        <v>644</v>
      </c>
    </row>
    <row r="30" spans="1:9">
      <c r="A30" s="4" t="s">
        <v>408</v>
      </c>
      <c r="G30" s="4" t="s">
        <v>670</v>
      </c>
    </row>
    <row r="31" spans="1:9">
      <c r="A31" s="4" t="s">
        <v>671</v>
      </c>
      <c r="G31" s="4" t="s">
        <v>672</v>
      </c>
    </row>
    <row r="32" spans="1:9">
      <c r="A32" s="4" t="s">
        <v>673</v>
      </c>
      <c r="G32" s="5" t="n">
        <v>21</v>
      </c>
    </row>
    <row r="33" spans="1:9">
      <c r="A33" s="4" t="s">
        <v>674</v>
      </c>
    </row>
    <row r="34" spans="1:9">
      <c r="A34" s="3" t="s">
        <v>644</v>
      </c>
    </row>
    <row r="35" spans="1:9">
      <c r="A35" s="4" t="s">
        <v>411</v>
      </c>
      <c r="G35" s="4" t="s">
        <v>675</v>
      </c>
    </row>
    <row r="36" spans="1:9">
      <c r="A36" s="4" t="s">
        <v>676</v>
      </c>
    </row>
    <row r="37" spans="1:9">
      <c r="A37" s="3" t="s">
        <v>644</v>
      </c>
    </row>
    <row r="38" spans="1:9">
      <c r="A38" s="4" t="s">
        <v>411</v>
      </c>
      <c r="G38" s="4" t="s">
        <v>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53"/>
    <col customWidth="1" max="6" min="6" width="27"/>
  </cols>
  <sheetData>
    <row r="1" spans="1:6">
      <c r="A1" s="1" t="s">
        <v>108</v>
      </c>
      <c r="B1" s="2" t="s">
        <v>109</v>
      </c>
      <c r="C1" s="2" t="s">
        <v>110</v>
      </c>
      <c r="D1" s="2" t="s">
        <v>111</v>
      </c>
      <c r="E1" s="2" t="s">
        <v>112</v>
      </c>
      <c r="F1" s="2" t="s">
        <v>113</v>
      </c>
    </row>
    <row r="2" spans="1:6">
      <c r="A2" s="4" t="s">
        <v>114</v>
      </c>
      <c r="B2" s="7" t="n">
        <v>222224</v>
      </c>
      <c r="E2" s="7" t="n">
        <v>114456</v>
      </c>
      <c r="F2" s="7" t="n">
        <v>107768</v>
      </c>
    </row>
    <row r="3" spans="1:6">
      <c r="A3" s="4" t="s">
        <v>115</v>
      </c>
      <c r="C3" s="5" t="n">
        <v>11294083</v>
      </c>
      <c r="D3" s="5" t="n">
        <v>12230625</v>
      </c>
    </row>
    <row r="4" spans="1:6">
      <c r="A4" s="4" t="s">
        <v>116</v>
      </c>
      <c r="B4" s="5" t="n">
        <v>428</v>
      </c>
      <c r="E4" s="5" t="n">
        <v>428</v>
      </c>
    </row>
    <row r="5" spans="1:6">
      <c r="A5" s="4" t="s">
        <v>117</v>
      </c>
      <c r="B5" s="5" t="n">
        <v>665</v>
      </c>
      <c r="F5" s="5" t="n">
        <v>665</v>
      </c>
    </row>
    <row r="6" spans="1:6">
      <c r="A6" s="4" t="s">
        <v>99</v>
      </c>
      <c r="B6" s="5" t="n">
        <v>22624</v>
      </c>
      <c r="F6" s="5" t="n">
        <v>22624</v>
      </c>
    </row>
    <row r="7" spans="1:6">
      <c r="A7" s="4" t="s">
        <v>118</v>
      </c>
      <c r="B7" s="5" t="n">
        <v>245941</v>
      </c>
      <c r="E7" s="5" t="n">
        <v>114884</v>
      </c>
      <c r="F7" s="5" t="n">
        <v>131057</v>
      </c>
    </row>
    <row r="8" spans="1:6">
      <c r="A8" s="4" t="s">
        <v>119</v>
      </c>
      <c r="C8" s="5" t="n">
        <v>11294083</v>
      </c>
      <c r="D8" s="5" t="n">
        <v>12230625</v>
      </c>
    </row>
    <row r="9" spans="1:6">
      <c r="A9" s="4" t="s">
        <v>120</v>
      </c>
      <c r="B9" s="5" t="n">
        <v>374467</v>
      </c>
      <c r="E9" s="5" t="n">
        <v>234683</v>
      </c>
      <c r="F9" s="5" t="n">
        <v>139784</v>
      </c>
    </row>
    <row r="10" spans="1:6">
      <c r="A10" s="4" t="s">
        <v>121</v>
      </c>
      <c r="C10" s="5" t="n">
        <v>23902903</v>
      </c>
      <c r="D10" s="5" t="n">
        <v>10614990</v>
      </c>
    </row>
    <row r="11" spans="1:6">
      <c r="A11" s="4" t="s">
        <v>116</v>
      </c>
      <c r="B11" s="5" t="n">
        <v>1454</v>
      </c>
      <c r="E11" s="5" t="n">
        <v>1454</v>
      </c>
    </row>
    <row r="12" spans="1:6">
      <c r="A12" s="4" t="s">
        <v>122</v>
      </c>
      <c r="B12" s="5" t="n">
        <v>157</v>
      </c>
      <c r="E12" s="5" t="n">
        <v>157</v>
      </c>
    </row>
    <row r="13" spans="1:6">
      <c r="A13" s="4" t="s">
        <v>99</v>
      </c>
      <c r="B13" s="5" t="n">
        <v>19081</v>
      </c>
      <c r="F13" s="5" t="n">
        <v>19081</v>
      </c>
    </row>
    <row r="14" spans="1:6">
      <c r="A14" s="4" t="s">
        <v>123</v>
      </c>
      <c r="B14" s="7" t="n">
        <v>395159</v>
      </c>
      <c r="E14" s="7" t="n">
        <v>236294</v>
      </c>
      <c r="F14" s="7" t="n">
        <v>158865</v>
      </c>
    </row>
    <row r="15" spans="1:6">
      <c r="A15" s="4" t="s">
        <v>124</v>
      </c>
      <c r="C15" s="5" t="n">
        <v>23902903</v>
      </c>
      <c r="D15" s="5" t="n">
        <v>10614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9</v>
      </c>
    </row>
    <row r="3" spans="1:3">
      <c r="A3" s="3" t="s">
        <v>126</v>
      </c>
    </row>
    <row r="4" spans="1:3">
      <c r="A4" s="4" t="s">
        <v>99</v>
      </c>
      <c r="B4" s="7" t="n">
        <v>19081</v>
      </c>
      <c r="C4" s="7" t="n">
        <v>22624</v>
      </c>
    </row>
    <row r="5" spans="1:3">
      <c r="A5" s="3" t="s">
        <v>127</v>
      </c>
    </row>
    <row r="6" spans="1:3">
      <c r="A6" s="4" t="s">
        <v>89</v>
      </c>
      <c r="B6" s="5" t="n">
        <v>18491</v>
      </c>
      <c r="C6" s="5" t="n">
        <v>15932</v>
      </c>
    </row>
    <row r="7" spans="1:3">
      <c r="A7" s="4" t="s">
        <v>116</v>
      </c>
      <c r="B7" s="5" t="n">
        <v>1454</v>
      </c>
      <c r="C7" s="5" t="n">
        <v>428</v>
      </c>
    </row>
    <row r="8" spans="1:3">
      <c r="A8" s="4" t="s">
        <v>52</v>
      </c>
      <c r="B8" s="5" t="n">
        <v>5953</v>
      </c>
      <c r="C8" s="5" t="n">
        <v>-19253</v>
      </c>
    </row>
    <row r="9" spans="1:3">
      <c r="A9" s="4" t="s">
        <v>128</v>
      </c>
      <c r="B9" s="5" t="n">
        <v>-2736</v>
      </c>
      <c r="C9" s="5" t="n">
        <v>-2695</v>
      </c>
    </row>
    <row r="10" spans="1:3">
      <c r="A10" s="4" t="s">
        <v>129</v>
      </c>
      <c r="B10" s="5" t="n">
        <v>1042</v>
      </c>
      <c r="C10" s="5" t="n">
        <v>1769</v>
      </c>
    </row>
    <row r="11" spans="1:3">
      <c r="A11" s="4" t="s">
        <v>130</v>
      </c>
      <c r="B11" s="5" t="n">
        <v>-1</v>
      </c>
      <c r="C11" s="5" t="n">
        <v>82</v>
      </c>
    </row>
    <row r="12" spans="1:3">
      <c r="A12" s="4" t="s">
        <v>131</v>
      </c>
      <c r="B12" s="5" t="n">
        <v>122</v>
      </c>
      <c r="C12" s="5" t="n">
        <v>62</v>
      </c>
    </row>
    <row r="13" spans="1:3">
      <c r="A13" s="3" t="s">
        <v>132</v>
      </c>
    </row>
    <row r="14" spans="1:3">
      <c r="A14" s="4" t="s">
        <v>133</v>
      </c>
      <c r="B14" s="5" t="n">
        <v>8275</v>
      </c>
      <c r="C14" s="5" t="n">
        <v>-1442</v>
      </c>
    </row>
    <row r="15" spans="1:3">
      <c r="A15" s="4" t="s">
        <v>134</v>
      </c>
      <c r="B15" s="5" t="n">
        <v>-1866</v>
      </c>
      <c r="C15" s="5" t="n">
        <v>-286</v>
      </c>
    </row>
    <row r="16" spans="1:3">
      <c r="A16" s="4" t="s">
        <v>36</v>
      </c>
      <c r="B16" s="5" t="n">
        <v>-2042</v>
      </c>
      <c r="C16" s="5" t="n">
        <v>6890</v>
      </c>
    </row>
    <row r="17" spans="1:3">
      <c r="A17" s="4" t="s">
        <v>135</v>
      </c>
      <c r="B17" s="5" t="n">
        <v>-2829</v>
      </c>
      <c r="C17" s="5" t="n">
        <v>2705</v>
      </c>
    </row>
    <row r="18" spans="1:3">
      <c r="A18" s="4" t="s">
        <v>136</v>
      </c>
      <c r="B18" s="5" t="n">
        <v>-799</v>
      </c>
      <c r="C18" s="5" t="n">
        <v>1296</v>
      </c>
    </row>
    <row r="19" spans="1:3">
      <c r="A19" s="4" t="s">
        <v>137</v>
      </c>
      <c r="B19" s="5" t="n">
        <v>44145</v>
      </c>
      <c r="C19" s="5" t="n">
        <v>28112</v>
      </c>
    </row>
    <row r="20" spans="1:3">
      <c r="A20" s="3" t="s">
        <v>138</v>
      </c>
    </row>
    <row r="21" spans="1:3">
      <c r="A21" s="4" t="s">
        <v>139</v>
      </c>
      <c r="B21" s="5" t="n">
        <v>-26036</v>
      </c>
      <c r="C21" s="5" t="n">
        <v>-10312</v>
      </c>
    </row>
    <row r="22" spans="1:3">
      <c r="A22" s="4" t="s">
        <v>140</v>
      </c>
      <c r="B22" s="5" t="n">
        <v>4947</v>
      </c>
    </row>
    <row r="23" spans="1:3">
      <c r="A23" s="4" t="s">
        <v>141</v>
      </c>
      <c r="B23" s="5" t="n">
        <v>760</v>
      </c>
      <c r="C23" s="5" t="n">
        <v>85</v>
      </c>
    </row>
    <row r="24" spans="1:3">
      <c r="A24" s="4" t="s">
        <v>142</v>
      </c>
      <c r="B24" s="5" t="n">
        <v>-20329</v>
      </c>
      <c r="C24" s="5" t="n">
        <v>-10227</v>
      </c>
    </row>
    <row r="25" spans="1:3">
      <c r="A25" s="3" t="s">
        <v>143</v>
      </c>
    </row>
    <row r="26" spans="1:3">
      <c r="A26" s="4" t="s">
        <v>144</v>
      </c>
      <c r="C26" s="5" t="n">
        <v>76903</v>
      </c>
    </row>
    <row r="27" spans="1:3">
      <c r="A27" s="4" t="s">
        <v>145</v>
      </c>
      <c r="B27" s="5" t="n">
        <v>-38605</v>
      </c>
      <c r="C27" s="5" t="n">
        <v>-69840</v>
      </c>
    </row>
    <row r="28" spans="1:3">
      <c r="A28" s="4" t="s">
        <v>146</v>
      </c>
      <c r="B28" s="5" t="n">
        <v>-258</v>
      </c>
      <c r="C28" s="5" t="n">
        <v>-2476</v>
      </c>
    </row>
    <row r="29" spans="1:3">
      <c r="A29" s="4" t="s">
        <v>122</v>
      </c>
      <c r="B29" s="5" t="n">
        <v>157</v>
      </c>
    </row>
    <row r="30" spans="1:3">
      <c r="A30" s="4" t="s">
        <v>147</v>
      </c>
      <c r="B30" s="5" t="n">
        <v>-38706</v>
      </c>
      <c r="C30" s="5" t="n">
        <v>4587</v>
      </c>
    </row>
    <row r="31" spans="1:3">
      <c r="A31" s="4" t="s">
        <v>148</v>
      </c>
      <c r="B31" s="5" t="n">
        <v>-14890</v>
      </c>
      <c r="C31" s="5" t="n">
        <v>22472</v>
      </c>
    </row>
    <row r="32" spans="1:3">
      <c r="A32" s="4" t="s">
        <v>149</v>
      </c>
      <c r="B32" s="5" t="n">
        <v>107134</v>
      </c>
      <c r="C32" s="5" t="n">
        <v>60347</v>
      </c>
    </row>
    <row r="33" spans="1:3">
      <c r="A33" s="4" t="s">
        <v>150</v>
      </c>
      <c r="B33" s="5" t="n">
        <v>92244</v>
      </c>
      <c r="C33" s="5" t="n">
        <v>82819</v>
      </c>
    </row>
    <row r="34" spans="1:3">
      <c r="A34" s="3" t="s">
        <v>151</v>
      </c>
    </row>
    <row r="35" spans="1:3">
      <c r="A35" s="4" t="s">
        <v>152</v>
      </c>
      <c r="B35" s="5" t="n">
        <v>12266</v>
      </c>
      <c r="C35" s="5" t="n">
        <v>8760</v>
      </c>
    </row>
    <row r="36" spans="1:3">
      <c r="A36" s="4" t="s">
        <v>153</v>
      </c>
      <c r="C36" s="7" t="n">
        <v>21</v>
      </c>
    </row>
    <row r="37" spans="1:3">
      <c r="A37" s="3" t="s">
        <v>154</v>
      </c>
    </row>
    <row r="38" spans="1:3">
      <c r="A38" s="4" t="s">
        <v>155</v>
      </c>
      <c r="B38" s="7" t="n">
        <v>5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13:03Z</dcterms:created>
  <dcterms:modified xmlns:dcterms="http://purl.org/dc/terms/" xmlns:xsi="http://www.w3.org/2001/XMLSchema-instance" xsi:type="dcterms:W3CDTF">2019-02-13T17:13:03Z</dcterms:modified>
</cp:coreProperties>
</file>